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TOCK COMPENSATION" sheetId="17" state="visible" r:id="rId17"/>
    <sheet xmlns:r="http://schemas.openxmlformats.org/officeDocument/2006/relationships" name="INCOME (LOSS) PER COMMON SHAR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CONTINGENCIES" sheetId="21" state="visible" r:id="rId21"/>
    <sheet xmlns:r="http://schemas.openxmlformats.org/officeDocument/2006/relationships" name="OTHER"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INVESTMENT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STOCK COMPENSATION (Tables)" sheetId="32" state="visible" r:id="rId32"/>
    <sheet xmlns:r="http://schemas.openxmlformats.org/officeDocument/2006/relationships" name="INCOME (LOSS) PER COMMON SHARE " sheetId="33" state="visible" r:id="rId33"/>
    <sheet xmlns:r="http://schemas.openxmlformats.org/officeDocument/2006/relationships" name="BUSINESS SEGMENTS (Tables)" sheetId="34" state="visible" r:id="rId34"/>
    <sheet xmlns:r="http://schemas.openxmlformats.org/officeDocument/2006/relationships" name="OTHER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 - Additional Informatio" sheetId="38" state="visible" r:id="rId38"/>
    <sheet xmlns:r="http://schemas.openxmlformats.org/officeDocument/2006/relationships" name="REVENUE - Summary of Company's " sheetId="39" state="visible" r:id="rId39"/>
    <sheet xmlns:r="http://schemas.openxmlformats.org/officeDocument/2006/relationships" name="ACQUISITION - Additional Inform" sheetId="40" state="visible" r:id="rId40"/>
    <sheet xmlns:r="http://schemas.openxmlformats.org/officeDocument/2006/relationships" name="LEASES - Lease Cost (Details)" sheetId="41" state="visible" r:id="rId41"/>
    <sheet xmlns:r="http://schemas.openxmlformats.org/officeDocument/2006/relationships" name="LEASES - Supplemental Cash Flow" sheetId="42" state="visible" r:id="rId42"/>
    <sheet xmlns:r="http://schemas.openxmlformats.org/officeDocument/2006/relationships" name="LEASES - Maturities of Operatin" sheetId="43" state="visible" r:id="rId43"/>
    <sheet xmlns:r="http://schemas.openxmlformats.org/officeDocument/2006/relationships" name="LEASES - Average Lease Terms An" sheetId="44" state="visible" r:id="rId44"/>
    <sheet xmlns:r="http://schemas.openxmlformats.org/officeDocument/2006/relationships" name="INVESTMENTS - Additional Inform" sheetId="45" state="visible" r:id="rId45"/>
    <sheet xmlns:r="http://schemas.openxmlformats.org/officeDocument/2006/relationships" name="INVESTMENTS - Summarized Exchan" sheetId="46" state="visible" r:id="rId46"/>
    <sheet xmlns:r="http://schemas.openxmlformats.org/officeDocument/2006/relationships" name="INVESTMENTS - Summarized Statem" sheetId="47" state="visible" r:id="rId47"/>
    <sheet xmlns:r="http://schemas.openxmlformats.org/officeDocument/2006/relationships" name="INVESTMENTS - Amounts Due to an" sheetId="48" state="visible" r:id="rId48"/>
    <sheet xmlns:r="http://schemas.openxmlformats.org/officeDocument/2006/relationships" name="INTANGIBLE ASSETS - Components " sheetId="49" state="visible" r:id="rId49"/>
    <sheet xmlns:r="http://schemas.openxmlformats.org/officeDocument/2006/relationships" name="INTANGIBLE ASSETS - Additional " sheetId="50" state="visible" r:id="rId50"/>
    <sheet xmlns:r="http://schemas.openxmlformats.org/officeDocument/2006/relationships" name="DEBT - Additional Information (" sheetId="51" state="visible" r:id="rId51"/>
    <sheet xmlns:r="http://schemas.openxmlformats.org/officeDocument/2006/relationships" name="DEBT - Total Availability Under" sheetId="52" state="visible" r:id="rId52"/>
    <sheet xmlns:r="http://schemas.openxmlformats.org/officeDocument/2006/relationships" name="DEBT - Schedule of Term Loan Fa" sheetId="53" state="visible" r:id="rId53"/>
    <sheet xmlns:r="http://schemas.openxmlformats.org/officeDocument/2006/relationships" name="DERIVATIVES - Additional Inform" sheetId="54" state="visible" r:id="rId54"/>
    <sheet xmlns:r="http://schemas.openxmlformats.org/officeDocument/2006/relationships" name="DERIVATIVES - Fair Values of De" sheetId="55" state="visible" r:id="rId55"/>
    <sheet xmlns:r="http://schemas.openxmlformats.org/officeDocument/2006/relationships" name="DERIVATIVES - Gains and Losses " sheetId="56" state="visible" r:id="rId56"/>
    <sheet xmlns:r="http://schemas.openxmlformats.org/officeDocument/2006/relationships" name="DERIVATIVES - Gains and Losse_2" sheetId="57" state="visible" r:id="rId57"/>
    <sheet xmlns:r="http://schemas.openxmlformats.org/officeDocument/2006/relationships" name="STOCK COMPENSATION - Summary of" sheetId="58" state="visible" r:id="rId58"/>
    <sheet xmlns:r="http://schemas.openxmlformats.org/officeDocument/2006/relationships" name="STOCK COMPENSATION - Summary _2" sheetId="59" state="visible" r:id="rId59"/>
    <sheet xmlns:r="http://schemas.openxmlformats.org/officeDocument/2006/relationships" name="STOCK COMPENSATION - Additional" sheetId="60" state="visible" r:id="rId60"/>
    <sheet xmlns:r="http://schemas.openxmlformats.org/officeDocument/2006/relationships" name="STOCK COMPENSATION - Summary _3" sheetId="61" state="visible" r:id="rId61"/>
    <sheet xmlns:r="http://schemas.openxmlformats.org/officeDocument/2006/relationships" name="STOCK COMPENSATION - Stock Comp" sheetId="62" state="visible" r:id="rId62"/>
    <sheet xmlns:r="http://schemas.openxmlformats.org/officeDocument/2006/relationships" name="STOCK COMPENSATION (Details)" sheetId="63" state="visible" r:id="rId63"/>
    <sheet xmlns:r="http://schemas.openxmlformats.org/officeDocument/2006/relationships" name="INCOME (LOSS) PER COMMON SHAR_2" sheetId="64" state="visible" r:id="rId64"/>
    <sheet xmlns:r="http://schemas.openxmlformats.org/officeDocument/2006/relationships" name="INCOME TAXES - Additional Infor" sheetId="65" state="visible" r:id="rId65"/>
    <sheet xmlns:r="http://schemas.openxmlformats.org/officeDocument/2006/relationships" name="BUSINESS SEGMENTS - Additional " sheetId="66" state="visible" r:id="rId66"/>
    <sheet xmlns:r="http://schemas.openxmlformats.org/officeDocument/2006/relationships" name="BUSINESS SEGMENTS - Segment Rep" sheetId="67" state="visible" r:id="rId67"/>
    <sheet xmlns:r="http://schemas.openxmlformats.org/officeDocument/2006/relationships" name="CONTINGENCIES - Additional Info" sheetId="68" state="visible" r:id="rId68"/>
    <sheet xmlns:r="http://schemas.openxmlformats.org/officeDocument/2006/relationships" name="OTHER - Cash Dividends Declared" sheetId="69" state="visible" r:id="rId69"/>
    <sheet xmlns:r="http://schemas.openxmlformats.org/officeDocument/2006/relationships" name="OTHER - Additional Information " sheetId="70" state="visible" r:id="rId70"/>
    <sheet xmlns:r="http://schemas.openxmlformats.org/officeDocument/2006/relationships" name="OTHER - Supplemental Cash Flow " sheetId="71" state="visible" r:id="rId71"/>
    <sheet xmlns:r="http://schemas.openxmlformats.org/officeDocument/2006/relationships" name="OTHER - Components of Accumulat"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254</t>
        </is>
      </c>
      <c r="C8" s="4" t="inlineStr">
        <is>
          <t xml:space="preserve"> </t>
        </is>
      </c>
    </row>
    <row r="9">
      <c r="A9" s="4" t="inlineStr">
        <is>
          <t>Entity Registrant Name</t>
        </is>
      </c>
      <c r="B9" s="4" t="inlineStr">
        <is>
          <t>LIFETIME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82486</t>
        </is>
      </c>
      <c r="C11" s="4" t="inlineStr">
        <is>
          <t xml:space="preserve"> </t>
        </is>
      </c>
    </row>
    <row r="12">
      <c r="A12" s="4" t="inlineStr">
        <is>
          <t>Entity Address, Address Line One</t>
        </is>
      </c>
      <c r="B12" s="4" t="inlineStr">
        <is>
          <t>1000 Stewart Avenue</t>
        </is>
      </c>
      <c r="C12" s="4" t="inlineStr">
        <is>
          <t xml:space="preserve"> </t>
        </is>
      </c>
    </row>
    <row r="13">
      <c r="A13" s="4" t="inlineStr">
        <is>
          <t>Entity Address, City or Town</t>
        </is>
      </c>
      <c r="B13" s="4" t="inlineStr">
        <is>
          <t>Garden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3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83-6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C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057258</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87439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1.0 million and $2.0 million for the three and six months ended June 30, 2022, respectively, and $0.7 million and $1.4 million for the three and six months ended June 30, 2021,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which represent forms of variable consideration and an estimate of sales returns, are reflected as reductions in net sales in the Company’s unaudited condensed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 s. The Company incurs certain direct incremental costs to obtain contracts with customers, such as sales-related co mmissions, where the recognition period for the related revenue is less than one year. These costs are expensed as incurred and recorded within selling, general and administrative expenses in the unaudited condensed consolidated statements of operations. Incidental items that are immaterial in the context of the contract are expensed as incurred. The following tables present the Company’s net sales disaggregated by segment, product category and geographic region for the three and six months ended June 30, 2022 and 2021 (in thousands): Three Months Ended Six Months Ended June 30, June 30, 2022 2021 2022 2021 U.S. segment Kitchenware $ 84,345 $ 103,627 $ 198,475 $ 223,622 Tableware 29,943 37,289 56,520 67,521 Home Solutions 22,903 25,667 48,414 51,621 Total U.S. segment 137,191 166,583 303,409 342,764 International segment 14,123 20,053 30,622 39,525 Total net sales $ 151,314 $ 186,636 $ 334,031 $ 382,289 United States $ 131,650 $ 161,946 $ 291,052 $ 332,714 United Kingdom 8,053 9,855 18,839 22,635 Rest of World 11,611 14,835 24,140 26,940 Total net sales $ 151,314 $ 186,636 $ 334,031 $ 382,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2</t>
        </is>
      </c>
    </row>
    <row r="3">
      <c r="A3" s="3" t="inlineStr">
        <is>
          <t>Business Combinations [Abstract]</t>
        </is>
      </c>
      <c r="B3" s="4" t="inlineStr">
        <is>
          <t xml:space="preserve"> </t>
        </is>
      </c>
    </row>
    <row r="4">
      <c r="A4" s="4" t="inlineStr">
        <is>
          <t>ACQUISITION</t>
        </is>
      </c>
      <c r="B4" s="4" t="inlineStr">
        <is>
          <t>ACQUISITION S'well On March 2, 2022, the Company acquired certain assets of Can't Live Without It, LLC. (dba S'well Bottle and which the Company refers to as “S'well”). The Company paid cash consideration of $18.0 million. The transaction also includes up to $5.0 million in contingent consideration, subject to the acquired brand reaching certain milestones. The purchase price was comprised of the following (in thousands): Cash paid $ 17,956 Value of contingent consideration 650 Total purchase price $ 18,606 The value of contingent consideration represents the present value of estimated contingent payments of $0.7 million, related to the attainment of certain gross contribution targets for the year 2024. The maximum undiscounted contingent consideration to be paid under the agreement is $5.0 million. Acquisition related costs of $0.9 million were recorded within selling, general and administrative expenses in the unaudited condensed consolidated statements of operations. The purchase price was allocated based on the Company’s preliminary estimate of the fair values of the assets acquired and liabilities assumed, as follows (in thousands): Purchase Price Allocation Accounts receivable $ 2,280 Inventory 4,005 Fixed assets 40 Intangible assets 13,000 Goodwill 2,966 Accounts payable and accrued expenses (3,685) Total allocated value $ 18,606 The acquisition is being accounted for as a business combination using the acquisition method of accounting in accordance with FASB ASC Topic 805, Business Combinations (“ASC Topic 805”), which established a new basis of accounting for all identifiable assets acquired and liabilities assumed at fair value. ASC Topic 805 allows the acquiring company to adjust preliminary amounts recognized at the acquisition date to their subsequently determined final fair values during a measurement period, generally up to one year from the date of the acquisition. The fair values of net assets acquired are based on the Company’s preliminary estimate of the respective fair values. The preliminary estimated fair values that are not yet finalized relate to the valuation of accounts receivable, inventory, accounts payable, accrued expenses, intangibles, deferred taxes and valuation of the contingent consideration. The goodwill recognized results from such factors as assembled workforce and the value of other synergies expected from combining operations with the Company. The associated goodwill is deductible for tax purposes. Goodwill and the trade name intangible asset are included in the U.S. segment. The trade name intangible asset is amortized on a straight-line basis over its estimated useful life of 12 years (see Note 6). The condensed consolidated statement of operations includes $3.5 million and $4.4 million of net sales attributable to the S'well brand for the three and six months ended June 30, 2022, respectively. Year &amp; Day On February 26, 2021, the Company acquired the business and certain assets of Year &amp; Day, a designer and distributor of ceramic dinnerware, stainless steel flatware and Italian glassware for cash in the amount of $0.2 million. The assets and operating results of the Year &amp; Day brand are reflected in the Company’s condensed consolidated financial statements in accordance with ASC Topic No. 805, Business Combinations, commencing from the acquisition date. The purchase price was allocated based on the fair values of the assets acquired which consisted of inventory of $0.3 million and liabilities assumed of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has operating leases for corporate offices, distribution facilities, a manufacturing plant, and certain vehicles. The components of lease expense for the three and six months ended June 30, 2022 and 2021 were as follows (in thousands): Three Months Ended June 30, Six Months Ended 2022 2021 2022 2021 Operating lease expenses (1) : Fixed lease expense $ 4,521 $ 4,501 $ 8,929 $ 8,996 Variable lease expense 1,174 949 2,345 1,927 Total $ 5,695 $ 5,450 $ 11,274 $ 10,923 (1) Expenses are recorded within distribution expenses and selling, general and administrative expenses on the unaudited condensed consolidated statement of operations. Supplemental cash flow information for lease related liabilities and assets for the six months ended June 30, 2022 and 2021 were as follows (in thousands): Six Months Ended 2022 2021 Cash paid for amounts included in the measurement of lease liabilities: Operating cash flows for operating leases $ 9,618 $ 9,764 Six Months Ended 2022 2021 Right-of-use assets obtained in exchange for lease obligations: Operating leases $ 2,452 $ 1,248 The aggregate future lease payments for operating leases as of June 30, 2022 were as follows (in thousands): Operating 2022 (excluding the six months ended June 30, 2022) $ 9,753 2023 19,067 2024 18,541 2025 17,935 2026 17,233 2027 13,154 Thereafter 23,703 Total lease payments 119,386 Less: Interest (22,111) Present value of lease payments $ 97,275 Average lease terms and discount rates were as follows: June 30, 2022 Operating leases: Weighted-average remaining lease term (years) 6.7 Weighted-average discount rate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INVESTMENTS As of June 30, 2022, the Company owned 24.7% of the outstanding capital stock of Grupo Vasconia S.A.B. (“Vasconia”), an integrated manufacturer of aluminum products and one of Mexico’s largest housewares companies. Shares of Vasconia’s capital stock are traded on the Bolsa Mexicana de Valores, the Mexican Stock Exchange. The Quotation Key is VASCONI. For the period ended June 30, 2021, the Company's investment ownership was 30.0%. The Company's investment ownership decreased to approximately 27.0% on June 30, 2021 and was further reduced to 24.7% on July 29, 2021 as a result of transactions that occurred in those periods. The Company accounts for its investment in Vasconia using the equity method of accounting and records its proportionate share of Vasconia’s net income in the Company’s condensed consolidated statements of operations. Accordingly, the Company has recorded its proportionate share of Vasconia’s net income (reduced for amortization expense related to the customer relationships acquired) for the three and six months ended June 30, 2022 and 2021 in the accompanying unaudited condensed consolidated statements of operations. On June 30, 2021, Vasconia issued additional shares of its stock, which diluted the Company’s investment ownership from approximately 30% to approximately 27%. The Company recorded a non-cash gain of $1.7 million, increasing the Company’s investment balance. Additionally, a loss of $2.0 million was recognized for the proportionate share of the diluted ownership for amounts previously recognized in accumulated other comprehensive loss. The net loss of $0.3 million was included in equity in earnings, net of taxes, in the accompanying unaudited condensed consolidated statements of operations for the three and six months ended June 30, 2021. The value of the Company’s investment balance has been translated from Mexican Pesos (“MXN”) to U.S. Dollars (“USD”) using the spot rates of MXN 20.15 and MXN 20.46 at June 30, 2022 and December 31, 2021, respectively. The Company’s proportionate share of Vasconia’s net income has been translated from MXN to USD using the following exchange rates: Three Months Ended June 30, Six Months Ended June 30, 2022 2021 2022 2021 Average exchange rate (USD to MXN) 20.02 20.02 20.02 - 20.50 20.02 - 20.33 The effect of the translation of the Company’s investment, as well as the translation of Vasconia’s balance sheet, resulted in a decrease to the investment of $0.9 million and an increase of $1.6 million during the six months ended June 30, 2022 and 2021, respectively. These translation effects are recorded in accumulated other comprehensive loss. Summarized income statement information for the three and six months ended June 30, 2022 and 2021 for Vasconia in USD and MXN is as follows (in thousands): Three Months Ended 2022 2021 USD MXN USD MXN Net sales $ 66,195 $ 1,325,237 $ 59,079 $ 1,182,752 Gross profit 10,804 216,297 15,921 318,737 Income from operations 518 10,366 6,499 130,110 Net income 1,403 28,091 2,380 47,661 Six Months Ended 2022 2021 USD MXN USD MXN Net Sales $ 130,513 $ 2,643,750 $ 112,685 $ 2,272,569 Gross profit 25,224 511,915 27,879 561,840 Income from operations 5,203 106,406 10,283 207,043 Net income 3,134 63,570 1,610 32,000 The Company recorded equity in earnings of Vasconia, net of taxes, of $0.3 million and $0.8 million for the three and six months ended June 30, 2022, respectively. The Company recorded equity in earnings of Vasconia, net of taxes, of $0.7 million and $0.5 million for the three and six months ended June 30, 2021, respectively. Included within the Company's unaudited condensed consolidated balance sheets were the following amounts due to and due from Vasconia (in thousands): Vasconia due to and due from balances Balance Sheet Location June 30, 2022 December 31, 2021 Amounts due from Vasconia Prepaid expenses and other current assets $ 168 $ 80 Amounts due to Vasconia Accrued expenses and Accounts payable (13) (1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June 30, 2022 and December 31, 2021 (in thousands): June 30, 2022 December 31, 2021 Gross Accumulated Net Gross Impairment Accumulated Net Goodwill $ 33,237 $ — $ 33,237 $ 30,271 $ — $ — $ 30,271 Indefinite-lived intangible assets: Trade names 49,600 — 49,600 49,600 — — 49,600 Finite-lived intangible assets: Licenses 15,847 (11,426) 4,421 15,847 — (11,198) 4,649 Trade names (1) 54,792 (18,132) 36,660 51,856 (2,546) (23,829) 25,481 Customer relationships (1) 143,157 (48,563) 94,594 177,245 (11,766) (65,863) 99,616 Other (1) 5,856 (3,062) 2,794 6,566 (448) (3,057) 3,061 Total $ 302,489 $ (81,183) $ 221,306 $ 331,385 $ (14,760) $ (103,947) $ 212,678 (1) The gross value and accumulated amortization at June 30, 2022 reflect a reduction of $44.1 million and $(29.3) million, respectively, for the net $14.8 million impairment charge on finite-lived intangible assets within the international segment during the period ended December 31, 2021. A summary of the activities related to the Company’s intangible assets for the six months ended June 30, 2022 consists of the following (in thousands): Intangible Goodwill Total Intangible Goodwill and Intangible Assets, December 31, 2021 $ 182,407 $ 30,271 $ 212,678 Acquisition of goodwill — 2,966 2,966 Acquisition of trade name 13,000 — 13,000 Foreign currency translation adjustment (217) — (217) Amortization (7,121) — (7,121) Goodwill and Intangible Assets, June 30, 2022 $ 188,069 $ 33,237 $ 221,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Company’s credit agreement, dated as of March 2, 2018 (the “ABL Agreement”) with JPMorgan Chase Bank, N.A. (“JPMorgan”), includes a senior secured asset-based revolving credit facility in the maximum aggregate principal amount of $150.0 million, which facility will mature on March 2, 2023, and a loan agreement (the “Term Loan” and together with the ABL Agreement, the “Debt Agreements”) that provides for a senior secured term loan credit facility in the original principal amount of $275.0 million, which matures on February 28, 2025. The Term Loan requires the Company to make an annual prepayment of principal based upon a percentage of the Company's excess cash flow, (“Excess Cash Flow”), if any. The percentage applied to the Company’s excess cash flow is based on the Company’s Total Net Leverage Ratio (as defined in the Debt Agreements). When an Excess Cash Flow payment is required, lenders have the option to decline a portion or all of the prepayment amount. This estimated amount is recorded in current maturity of term loan on the unaudited condensed consolidated balance sheets. Additionally, the Term Loan facility requires quarterly payments, which commenced on June 30, 2018, of principal equal to 0.25% of the original aggregate principal amount of the Term Loan facility. Per the Debt Agreements, when the Company makes an Excess Cash Flow payment, the payment is first applied to satisfy the future quarterly required payments in order of maturity. The quarterly principal payments have been satisfied through maturity of the Term Loan by the annual Excess Cash Flow payments. The maximum borrowing amount under the ABL Agreement may be increased to up to $200.0 million if certain conditions are met. One or more tranches of additional term loans (the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s of June 30, 2022 and December 31, 2021, the total availability under the ABL Agreement was as follows (in thousands): June 30, 2022 December 31, 2021 Maximum aggregate principal allowed $ 150,000 $ 150,000 Outstanding borrowings under the ABL Agreement (20,347) — Standby letters of credit (2,765) (3,659) Total availability under the ABL Agreement $ 126,888 $ 146,341 Availability under the ABL Agreement depends on the valuation of certain current assets comprising the borrowing base. The borrowing capacity under the ABL Agreement will depend, in part, on eligible levels of accounts receivable and inventory that fluctuate regularly. Due to the seasonality of the Company’s business, this means that the Company may have greater borrowing availability during the third and fourth quarters of each year. Consequently, the $150.0 million commitment thereunder may not represent actual borrowing capacity. The current and non-current portions of the Company’s Term Loan facility included in the condensed consolidated balance sheets were as follows (in thousands): June 30, 2022 December 31, 2021 Current portion of Term Loan facility: Estimated Excess Cash Flow principal payment $ 6,000 $ 7,200 Estimated unamortized debt issuance costs (1,419) (1,429) Total Current portion of Term Loan facility $ 4,581 $ 5,771 Non-current portion of Term Loan facility: Term Loan facility, net of current portion $ 239,911 $ 244,927 Estimated unamortized debt issuance costs (2,347) (3,054) Total Non-current portion of Term Loan facility $ 237,564 $ 241,873 The estimated Excess Cash Flow principal payment recorded at June 30, 2022 represents the Company’s estimate for the 2023 Excess Cash Flow payment. The 2022 Excess Cash Flow payment, paid on March 30, 2022, totaled $6.2 million. The Excess Cash Flow payment differs from the estimated amount at December 31, 2021 of $7.2 million as certain lenders opted to not require payment per the terms of the Debt Agreements.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ABL Agreement bear interest, at the Company’s option, at one of the following rates: (i) alternate base rate, defined, for any day, as the greater of the prime rate, a federal funds and overnight bank funding based rate plus 0.5% or one-month LIBOR plus 1.0%, plus a margin of 0.25% to 0.75%, or (ii) LIBOR (or Euro Interbank Offered Rate "EURIBOR" for borrowings denominated in Euro; or Sterling Overnight Index Average “SONIA” for borrowings denominated in Pounds Sterling) plus a margin of 1.25% to 1.75%. The respective margins are based upon the Company’s total leverage ratio, as defined in and computed pursuant to the ABL Agreement. The interest rate on outstanding borrowings under the ABL Agreement at June 30, 2022 was between 2.44% and 5.00%. In addition, the Company pays a commitment fee of 0.375% on the unused portion of the ABL Agreement. The Term Loan facility bears interest, at the Company’s option, at one of the following rates: (i) alternate base rate, defined, for any day, as the greater of (x) the prime rate, (y) a federal funds and overnight bank funding based rate plus 0.5% or (z) one-month LIBOR, but not less than 1.0%, plus 1.0%, which alternate base rate shall not be less than 2.0%, plus a margin of 2.5% or (ii) LIBOR, but not less than 1.0%, plus a margin of 3.5%. The interest rate on outstanding borrowings under the Term Loan at June 30, 2022 was 4.6%.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45 consecutive days, the Company is required to maintain a minimum fixed charge coverage ratio of 1.10 to 1.00 as of the last day of any period of four consecutive fiscal quarters. The Company was in compliance with the covenants of the Debt Agreements at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DERIVATIVES Interest Rate Swap Agreements The Company's total outstanding notional value of interest rate swaps was $50.0 million at June 30, 2022. The Company designated a portion of these interest rate swaps as cash flow hedges of the Company’s exposure to the variability of the payment of interest on a portion of its Term Loan borrowings. The hedge periods of these agreements commenced in April 2018 and expire in March 2023. The original notional values are reduced over these periods. The aggregate notional value of designated interest rate swaps was $25.0 million at June 30, 2022. In June 2019, the Company entered into additional interest rate swap agreements, with an aggregate notional value of $25.0 million at June 30, 2022. These non-designated interest rate swaps serve as cash flow hedges of the Company’s exposure to the variability of the payment of interest on a portion of its Term Loan borrowings and expire in February 2025. Foreign Exchange Contracts The Company is party from time to time to certain foreign exchange contracts, primarily to offset the earnings impact related to fluctuations in foreign currency exchange rates associated with inventory purchases denominated in foreign currencies. Fluctuations in the value of certain foreign currencies as compared to the USD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foreign currency forward contracts with terms less than 18 month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aggregate gross notional values of foreign exchange contracts at June 30, 2022 was $13.5 million. These foreign exchange contracts have been designated as hedges in order to apply hedge accounting. The Company is exposed to market risks as well as changes in foreign currency exchange rates as measured against the USD and each other, and to changes to the credit risk of derivative counterparties. The Company attempts to minimize these risks primarily by using foreign currency forward contracts and by maintaining counterparty credit limits. These hedging activities provide only limited protection against currency exchange and credit risk. Factors that could influence the effectiveness of the Company’s hedging programs include those impacting currency markets and the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as of June 30, 2022, the Company did not have any foreign currency forward contract derivatives that are not designated as hedges. These foreign exchange contracts have been designated as hedges in to order to apply hedge accounting. The fair values of the Company’s derivative financial instruments included in the condensed consolidated balance sheets are presented as follows (in thousands): Derivatives designated as hedging instruments Balance Sheet Location June 30, 2022 December 31, 2021 Interest rate swaps Prepaid expenses and other current assets $ 64 $ — Accrued expenses — 288 Other long-term liabilities — 292 Foreign exchange contracts Prepaid expenses and other current assets 1,563 461 Derivatives not designated as hedging instruments Balance Sheet Location June 30, 2022 December 31, 2021 Interest rate swaps Other assets $ 674 $ — Other long-term liabilities — 680 The fair values of the interest rate swaps have been obtained from the counterparties to the agreements and were based on Level 2 observable inputs using proprietary models and estimates about relevant future market conditions. The fair values of the foreign exchange contracts were based on Level 2 observable inputs using quoted market prices for similar assets in an active market. The counterparties to the derivative financial instruments are major international financial institutions. The Company is exposed to credit risk for the net exchanges under these agreements, but not for the notional amounts. As of June 30, 2022, the Company did not anticipate non-performance by any of its counterparties. The amounts of gains and losses, realized and unrealized, related to the Company’s derivative financial instruments designated as hedging instruments are recognized in other comprehensive (loss) income, net of taxes, as follows (in thousands): Three Months Ended Six Months Ended Derivatives designated as hedging instruments 2022 2021 2022 2021 Interest rate swaps $ 200 $ 171 $ 483 $ 393 Foreign exchange contracts 750 65 1,075 (330) $ 950 $ 236 $ 1,558 $ 63 Realized gains and losses on the interest rate swaps that are reported in other comprehensive (loss) income are reclassified into earnings as the interest expense on the debt is recognized. The Company had no terminated or matured interest rate swaps during the three and six months ended June 30, 2022. Realized gains and losses on foreign exchange contracts that are reported in other comprehensive (loss) income are reclassified into cost of sales as the underlying inventory purchased is sold. During the three months ended June 30, 2022, the Company reclassified $0.1 million of cash flow hedges in accumulated other comprehensive losses to earnings. This was comprised of $0.1 million related to realized interest rate swap losses and a gain of $0.2 million related to foreign exchange contracts recognized in cost of sales. During the six months ended June 30, 2022, the Company reclassified $0.02 million of cash flow hedges in accumulated other comprehensive losses to earnings. This was comprised of $0.3 million related to realized interest rate swap losses and a gain of $0.3 million related to foreign exchange contracts recognized in cost of sales. At June 30, 2022, the estimated amount of existing net gains expected to be reclassified into earnings within the next 12 months was $1.4 million. During the three months ended June 30, 2021, the Company reclassified $0.5 million of cash flow hedges in accumulated other comprehensive losses to earnings. This was comprised of $0.2 million related to realized interest rate swap losses and a loss of $0.3 million related to foreign exchange contracts recognized in cost of sales. During the six months ended June 30, 2021, the Company reclassified $0.8 million of cash flow hedges in accumulated other comprehensive losses to earnings. This was comprised of $0.5 million related to realized interest rate swap losses and a loss of $0.3 million related to foreign exchange contracts recognized in cost of sales. Interest and mark to market gains (losses) related to the Company’s derivative financial instruments not designated as hedging instruments that were recognized in earnings are as follows (in thousands): Three Months Ended Six Months Ended Derivatives not designated as hedging instruments Location of gain (loss) 2022 2021 2022 2021 Interest rate swaps Mark to market gain on interest rate derivatives $ 304 $ 46 $ 1,353 $ 544 Interest expense (72) (115) (183) (226) $ 232 $ (69) $ 1,170 $ 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t>
        </is>
      </c>
      <c r="B4" s="4" t="inlineStr">
        <is>
          <t xml:space="preserve">STOCK COMPENSATION On June 23, 2022, the stockholders of the Company approved an amendment and restatement of the Company's Amended and Restated 2000 Long Term Incentive Plan (the "Plan"). The amendment and restatement of the Plan revised the terms and conditions of the Plan to, among other things, increase the shares available for grant under the Plan by 1,180,000 shares. As of June 30, 2022, there were 1,123,954 shares available for the grant of awards under the Plan, assuming maximum performance of performance-based awards. Option Awards A summary of the Company’s stock option activity and related information for the six months ended June 30, 2022 is as follows: Options Weighted- Weighted- Aggregate Options outstanding, January 1, 2022 1,094,575 $ 13.64 Grants 56,000 11.45 Exercises (60,000) 11.64 Cancellations (5,125) 10.60 Expirations (11,850) 13.30 Options outstanding, June 30, 2022 1,073,600 13.66 4.9 $ 668 Options exercisable, June 30, 2022 958,725 $ 13.93 4.4 $ 579 Total unrecognized stock option expense remaining (in thousands) $ 601 Weighted-average years expected to be recognized over 2.1 The aggregate intrinsic value in the table above represents the total pre-tax intrinsic value that would have been received by the option holders had all option holders exercised their stock options on June 30, 2022. The intrinsic value is calculated for each in-the-money stock option as the difference between the closing price of the Company’s common stock on June 30, 2022 and the exercise price. Restricted Stock A summary of the Company’s restricted stock activity and related information for the six months ended June 30, 2022 is as follows: Restricted Weighted- Non-vested restricted shares, January 1, 2022 429,601 $ 11.47 Grants 266,713 12.03 Vested (171,799) 11.89 Cancellations (5,256) 10.73 Non-vested restricted shares, June 30, 2022 519,259 $ 11.63 Total unrecognized compensation expense remaining (in thousands) $ 5,469 Weighted-average years expected to be recognized over 1.8 The total fair value of restricted stock that vested during the six months ended June 30, 2022 was $2.1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Company’s Plan. A summary of the Company’s performance-based award activity and related information for the six months ended June 30, 2022 is as follows: Performance- based stock awards (1) Weighted- Non-vested performance-based awards, January 1, 2022 436,330 $ 10.54 Grants 123,000 12.19 Achieved performance over target (2) 12,035 9.20 Vested (166,935) 9.20 Cancellations (3,776) 10.50 Non-vested performance-based awards, June 30, 2022 400,654 $ 11.56 Total unrecognized compensation expense remaining (in thousands) $ 3,059 Weighted-average years expected to be recognized over 1.9 (1) Represents the target number of shares to be issued for each performance-based award. (2) Represents the number of shares earned over target for performance-based awards granted in 2019 based on performance goals attained. These awards vested in the three months ended March 31, 2022. The total fair value of performance-based awards that vested during the six months ended June 30, 2022 was $2.0 million. Cash-settled performance-based awards Each cash-settled performance-based award represents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A summary of the Company’s cash-settled performance-based awards activity and related information for the six months ended June 30, 2022 is as follows: Cash-settled performance-based awards (1) Weighted- Non-vested cash-settled performance-based awards, January 1, 2022 — $ — Grants 87,825 11.05 Cancellations (1,237) 11.85 Non-vested cash-settled performance-based awards, June 30, 2022 86,588 $ 11.04 Total unrecognized compensation expense remaining (in thousands) $ 849 Weighted-average years expected to be recognized over 2.5 (1) Represents the target number of units to be settled in cash. Compensation expense for cash-settled performance-based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cash - settled performance-based awards are liability-classified awards and are recorded within other long-term liabilities in the Company's condensed consolidated balance sheet. These awards are remeasured to fair value at the end of each reporting period until settlement. The cash-settled performance-based awards vest at the end of a three year period, as determined by the Compensation Committee. The Company recorded stock compensation expense as follows (in thousands): Three Months Ended June 30, Six Months Ended June 30, Stock Compensation Expense Components 2022 2021 2022 2021 Equity based stock option expense $ 93 $ 102 $ 180 $ 226 Restricted and performance-based stock awards expense 1,187 1,221 2,251 2,536 Stock compensation expense for equity based awards $ 1,280 $ 1,323 $ 2,431 $ 2,762 Liability based stock option expense (1) 5 (6) 10 Cash-settled performance-based awards expense 86 — 114 — Total Stock Compensation Expense $ 1,365 $ 1,328 $ 2,539 $ 2,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COMMON SHARE</t>
        </is>
      </c>
      <c r="B4" s="4" t="inlineStr">
        <is>
          <t>(LOSS) INCOME PER COMMON SHARE Basic (loss) income per common share has been computed by dividing net (loss) income by the weighted-average number of shares of the Company’s common stock outstanding during the relevant period. Diluted (loss) income per common share adjusts net (loss) income and basic (loss) income per common share for the effect of all potentially dilutive shares of the Company’s common stock. Anti-dilutive securities are not included in the computation of diluted earnings per share under the treasury stock method. The calculations of basic and diluted (loss) income per common share for the three and six months ended June 30, 2022 and 2021 are as follows: Three Months Ended Six Months Ended 2022 2021 2022 2021 (in thousands, except per share amounts) Net (loss) income – Basic and Diluted $ (3,460) $ 5,789 $ (3,080) $ 8,856 Weighted-average shares outstanding – Basic 21,531 21,322 21,642 21,239 Effect of dilutive securities: Stock options and other stock awards — 643 — 664 Weighted-average shares outstanding – Diluted 21,531 21,965 21,642 21,903 Basic (loss) income per common share $ (0.16) $ 0.27 $ (0.14) $ 0.42 Diluted (loss) income per common share $ (0.16) $ 0.26 $ (0.14) $ 0.40 Antidilutive Securities (1) 1,704 423 1,671 422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benefit of $0.1 million and income tax provision of $1.6 million for the three and six months ended June 30, 2022, respectively, represent taxes on both U.S. and foreign earnings at a combined effective income tax benefit rate of 2.5% and an income tax provision rate of (69.8)%, respectively. The negative rate for the six months ended June 30, 2022 reflects tax expense on a pretax financial reporting loss. The effective tax rate for the three and six months ended June 30, 2022 differs from the federal statutory income tax rate of 21.0% primarily due to foreign losses for which no tax benefit is recognized as such amounts are fully offset with a valuation allowance. Income tax provision of $1.8 million and $4.2 million for the three and six months ended June 30, 2021, respectively, represent taxes on both U.S. and foreign earnings at combined effective income tax provision rates of 25.3% and 32.8%, respectively. The effective tax rate for the three and six months ended June 30, 2021 differs from the federal statutory income tax rate of 21.0% primarily due to state and local tax expense, and foreign losses for which no tax benefit is recognized as such amounts are fully offset with a valuation allowance, net of a benefit related to share based equity compensation. The Company has identified the following jurisdictions as “major” tax jurisdictions: U.S. Federal, California, Georgia, Illinois, Massachusetts, New Jersey, New York and the United Kingdom. The audit of the Company's New York State tax returns for years 2015-2019 closed during the quarter ended March 31, 2022 with an immaterial adjustment. The Company evaluates its tax positions on a quarterly basis and revises its estimates accordingly. There were no material changes to the Company’s uncertain tax positions, interest, or penalties during the three-month periods ended June 30, 2022 an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97</v>
      </c>
      <c r="C3" s="6" t="n">
        <v>27982</v>
      </c>
    </row>
    <row r="4">
      <c r="A4" s="4" t="inlineStr">
        <is>
          <t>Accounts receivable, less allowances of $13,876 at June 30, 2022 and $16,544 at December 31, 2021</t>
        </is>
      </c>
      <c r="B4" s="5" t="n">
        <v>106164</v>
      </c>
      <c r="C4" s="5" t="n">
        <v>175076</v>
      </c>
    </row>
    <row r="5">
      <c r="A5" s="4" t="inlineStr">
        <is>
          <t>Inventory</t>
        </is>
      </c>
      <c r="B5" s="5" t="n">
        <v>295139</v>
      </c>
      <c r="C5" s="5" t="n">
        <v>270516</v>
      </c>
    </row>
    <row r="6">
      <c r="A6" s="4" t="inlineStr">
        <is>
          <t>Prepaid expenses and other current assets</t>
        </is>
      </c>
      <c r="B6" s="5" t="n">
        <v>14934</v>
      </c>
      <c r="C6" s="5" t="n">
        <v>11499</v>
      </c>
    </row>
    <row r="7">
      <c r="A7" s="4" t="inlineStr">
        <is>
          <t>Income taxes receivable</t>
        </is>
      </c>
      <c r="B7" s="5" t="n">
        <v>3729</v>
      </c>
      <c r="C7" s="5" t="n">
        <v>0</v>
      </c>
    </row>
    <row r="8">
      <c r="A8" s="4" t="inlineStr">
        <is>
          <t>TOTAL CURRENT ASSETS</t>
        </is>
      </c>
      <c r="B8" s="5" t="n">
        <v>427163</v>
      </c>
      <c r="C8" s="5" t="n">
        <v>485073</v>
      </c>
    </row>
    <row r="9">
      <c r="A9" s="4" t="inlineStr">
        <is>
          <t>PROPERTY AND EQUIPMENT, net</t>
        </is>
      </c>
      <c r="B9" s="5" t="n">
        <v>18740</v>
      </c>
      <c r="C9" s="5" t="n">
        <v>20748</v>
      </c>
    </row>
    <row r="10">
      <c r="A10" s="4" t="inlineStr">
        <is>
          <t>OPERATING LEASE RIGHT-OF-USE ASSETS</t>
        </is>
      </c>
      <c r="B10" s="5" t="n">
        <v>81100</v>
      </c>
      <c r="C10" s="5" t="n">
        <v>86487</v>
      </c>
    </row>
    <row r="11">
      <c r="A11" s="4" t="inlineStr">
        <is>
          <t>INVESTMENTS</t>
        </is>
      </c>
      <c r="B11" s="5" t="n">
        <v>22098</v>
      </c>
      <c r="C11" s="5" t="n">
        <v>22295</v>
      </c>
    </row>
    <row r="12">
      <c r="A12" s="4" t="inlineStr">
        <is>
          <t>INTANGIBLE ASSETS, net</t>
        </is>
      </c>
      <c r="B12" s="5" t="n">
        <v>221306</v>
      </c>
      <c r="C12" s="5" t="n">
        <v>212678</v>
      </c>
    </row>
    <row r="13">
      <c r="A13" s="4" t="inlineStr">
        <is>
          <t>OTHER ASSETS</t>
        </is>
      </c>
      <c r="B13" s="5" t="n">
        <v>2281</v>
      </c>
      <c r="C13" s="5" t="n">
        <v>1793</v>
      </c>
    </row>
    <row r="14">
      <c r="A14" s="4" t="inlineStr">
        <is>
          <t>TOTAL ASSETS</t>
        </is>
      </c>
      <c r="B14" s="5" t="n">
        <v>772688</v>
      </c>
      <c r="C14" s="5" t="n">
        <v>829074</v>
      </c>
    </row>
    <row r="15">
      <c r="A15" s="3" t="inlineStr">
        <is>
          <t>CURRENT LIABILITIES</t>
        </is>
      </c>
      <c r="B15" s="4" t="inlineStr">
        <is>
          <t xml:space="preserve"> </t>
        </is>
      </c>
      <c r="C15" s="4" t="inlineStr">
        <is>
          <t xml:space="preserve"> </t>
        </is>
      </c>
    </row>
    <row r="16">
      <c r="A16" s="4" t="inlineStr">
        <is>
          <t>Long-term Debt, Current Maturities</t>
        </is>
      </c>
      <c r="B16" s="5" t="n">
        <v>4581</v>
      </c>
      <c r="C16" s="5" t="n">
        <v>5771</v>
      </c>
    </row>
    <row r="17">
      <c r="A17" s="4" t="inlineStr">
        <is>
          <t>Term Loan facility payment</t>
        </is>
      </c>
      <c r="B17" s="5" t="n">
        <v>20347</v>
      </c>
      <c r="C17" s="5" t="n">
        <v>0</v>
      </c>
    </row>
    <row r="18">
      <c r="A18" s="4" t="inlineStr">
        <is>
          <t>Short-term Debt</t>
        </is>
      </c>
      <c r="B18" s="5" t="n">
        <v>30</v>
      </c>
      <c r="C18" s="5" t="n">
        <v>0</v>
      </c>
    </row>
    <row r="19">
      <c r="A19" s="4" t="inlineStr">
        <is>
          <t>Accounts payable</t>
        </is>
      </c>
      <c r="B19" s="5" t="n">
        <v>61848</v>
      </c>
      <c r="C19" s="5" t="n">
        <v>82573</v>
      </c>
    </row>
    <row r="20">
      <c r="A20" s="4" t="inlineStr">
        <is>
          <t>Accrued expenses</t>
        </is>
      </c>
      <c r="B20" s="5" t="n">
        <v>79514</v>
      </c>
      <c r="C20" s="5" t="n">
        <v>112741</v>
      </c>
    </row>
    <row r="21">
      <c r="A21" s="4" t="inlineStr">
        <is>
          <t>Income taxes payable</t>
        </is>
      </c>
      <c r="B21" s="5" t="n">
        <v>0</v>
      </c>
      <c r="C21" s="5" t="n">
        <v>604</v>
      </c>
    </row>
    <row r="22">
      <c r="A22" s="4" t="inlineStr">
        <is>
          <t>Current portion of operating lease liabilities</t>
        </is>
      </c>
      <c r="B22" s="5" t="n">
        <v>13874</v>
      </c>
      <c r="C22" s="5" t="n">
        <v>12612</v>
      </c>
    </row>
    <row r="23">
      <c r="A23" s="4" t="inlineStr">
        <is>
          <t>TOTAL CURRENT LIABILITIES</t>
        </is>
      </c>
      <c r="B23" s="5" t="n">
        <v>180194</v>
      </c>
      <c r="C23" s="5" t="n">
        <v>214301</v>
      </c>
    </row>
    <row r="24">
      <c r="A24" s="4" t="inlineStr">
        <is>
          <t>OTHER LONG-TERM LIABILITIES</t>
        </is>
      </c>
      <c r="B24" s="5" t="n">
        <v>11633</v>
      </c>
      <c r="C24" s="5" t="n">
        <v>12116</v>
      </c>
    </row>
    <row r="25">
      <c r="A25" s="4" t="inlineStr">
        <is>
          <t>INCOME TAXES PAYABLE, LONG-TERM</t>
        </is>
      </c>
      <c r="B25" s="5" t="n">
        <v>1472</v>
      </c>
      <c r="C25" s="5" t="n">
        <v>1472</v>
      </c>
    </row>
    <row r="26">
      <c r="A26" s="4" t="inlineStr">
        <is>
          <t>OPERATING LEASE LIABILITIES</t>
        </is>
      </c>
      <c r="B26" s="5" t="n">
        <v>83401</v>
      </c>
      <c r="C26" s="5" t="n">
        <v>90824</v>
      </c>
    </row>
    <row r="27">
      <c r="A27" s="4" t="inlineStr">
        <is>
          <t>DEFERRED INCOME TAXES</t>
        </is>
      </c>
      <c r="B27" s="5" t="n">
        <v>13056</v>
      </c>
      <c r="C27" s="5" t="n">
        <v>12842</v>
      </c>
    </row>
    <row r="28">
      <c r="A28" s="3" t="inlineStr">
        <is>
          <t>STOCKHOLDERS’ EQUITY</t>
        </is>
      </c>
      <c r="B28" s="4" t="inlineStr">
        <is>
          <t xml:space="preserve"> </t>
        </is>
      </c>
      <c r="C28" s="4" t="inlineStr">
        <is>
          <t xml:space="preserve"> </t>
        </is>
      </c>
    </row>
    <row r="29">
      <c r="A29" s="4" t="inlineStr">
        <is>
          <t>Preferred stock, $1.00 par value, shares authorized: 100 shares of Series A and 2,000,000 shares of Series B; none issued and outstanding</t>
        </is>
      </c>
      <c r="B29" s="5" t="n">
        <v>0</v>
      </c>
      <c r="C29" s="5" t="n">
        <v>0</v>
      </c>
    </row>
    <row r="30">
      <c r="A30" s="4" t="inlineStr">
        <is>
          <t>Common stock, $0.01 par value, shares authorized: 50,000,000 at June 30, 2022 and December 31, 2021; shares issued and outstanding: 22,058,883 at June 30, 2022 and 22,018,016 at December 31, 2021</t>
        </is>
      </c>
      <c r="B30" s="5" t="n">
        <v>221</v>
      </c>
      <c r="C30" s="5" t="n">
        <v>220</v>
      </c>
    </row>
    <row r="31">
      <c r="A31" s="4" t="inlineStr">
        <is>
          <t>Paid-in capital</t>
        </is>
      </c>
      <c r="B31" s="5" t="n">
        <v>273279</v>
      </c>
      <c r="C31" s="5" t="n">
        <v>271556</v>
      </c>
    </row>
    <row r="32">
      <c r="A32" s="4" t="inlineStr">
        <is>
          <t>Retained earnings</t>
        </is>
      </c>
      <c r="B32" s="5" t="n">
        <v>8224</v>
      </c>
      <c r="C32" s="5" t="n">
        <v>17419</v>
      </c>
    </row>
    <row r="33">
      <c r="A33" s="4" t="inlineStr">
        <is>
          <t>Accumulated other comprehensive loss</t>
        </is>
      </c>
      <c r="B33" s="5" t="n">
        <v>-36356</v>
      </c>
      <c r="C33" s="5" t="n">
        <v>-33549</v>
      </c>
    </row>
    <row r="34">
      <c r="A34" s="4" t="inlineStr">
        <is>
          <t>TOTAL STOCKHOLDERS’ EQUITY</t>
        </is>
      </c>
      <c r="B34" s="5" t="n">
        <v>245368</v>
      </c>
      <c r="C34" s="5" t="n">
        <v>255646</v>
      </c>
    </row>
    <row r="35">
      <c r="A35" s="4" t="inlineStr">
        <is>
          <t>TOTAL LIABILITIES AND STOCKHOLDERS’ EQUITY</t>
        </is>
      </c>
      <c r="B35" s="5" t="n">
        <v>772688</v>
      </c>
      <c r="C35" s="5" t="n">
        <v>829074</v>
      </c>
    </row>
    <row r="36">
      <c r="A36" s="4" t="inlineStr">
        <is>
          <t>Total Non Current portion of Term Loan facility</t>
        </is>
      </c>
      <c r="B36" s="6" t="n">
        <v>237564</v>
      </c>
      <c r="C36" s="6" t="n">
        <v>241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BUSINESS SEGMENTS The Company has two reportable segments, U.S. and International. The Company has segmented its operations to reflect the manner in which management reviews and evaluates the results of its operations. The U.S. segment includes the Company’s primary domestic business that designs, markets and distributes its products to retailers, distributors and directly to consumers through its own websites. The International segment consists of certain business operations conducted outside the U.S. Management evaluates the performance of the U.S. and International segments based on net sales and income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fees and consulting fees, are not allocated to the specific segments and are reflected as unallocated corporate expenses. Three Months Ended Six Months Ended 2022 2021 2022 2021 (in thousands) Net sales U.S. $ 137,191 $ 166,583 $ 303,409 $ 342,764 International 14,123 20,053 30,622 39,525 Total net sales $ 151,314 $ 186,636 $ 334,031 $ 382,289 (Loss) income from operations U.S. $ 7,530 $ 18,274 $ 21,856 $ 35,381 International (3,072) (1,616) (7,190) (3,766) Unallocated corporate expenses (4,922) (5,657) (10,775) (11,368) (Loss) income from operations $ (464) $ 11,001 $ 3,891 $ 20,247 Depreciation and amortization U.S. $ 4,698 $ 4,539 $ 9,247 $ 9,289 International 340 1,226 690 2,434 Total depreciation and amortization $ 5,038 $ 5,765 $ 9,937 $ 11,723 June 30, December 31, (in thousands) Assets U.S. $ 669,065 $ 706,000 International 92,697 95,092 Unallocated corporate 10,926 27,982 Total Assets $ 772,688 $ 829,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Wallace EPA Matter Wallace Silversmiths de Puerto Rico, Ltd. (“WSPR”), a wholly-owned subsidiary of the Company, operates a manufacturing facility in San Germán, Puerto Rico that is leased from the Puerto Rico Industrial Development Company (“PRIDCO”). In March 2008, the U.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The EPA also designated a second operable unit under which the EPA has and will continue to conduct further investigations to determine the nature and extent of groundwater contamination, as well as a determination by the EPA on the necessity of any further response actions to address groundwater contamination. In February 2017, the EPA indicated that it planned to expand its field investigation for the RI/FS to a second operable unit to further determine the nature and extent of the groundwater contamination at and from the Site and to determine the nature of the remedial action needed to address the contamination. The EPA has requested access to the property occupied by WSPR to install monitoring wells and to undertake groundwater sampling as part of this expanded investigation. WSPR has consented to the EPA’s access request, provided that the EPA receives PRIDCO’s consent, as the property owner. WSPR never used the primary contaminant of concern and did not take up its tenancy at the Site until after the EPA had discovered the contamination in the local water supply. The EPA has also issued notices of potential liability to a number of other entities affiliated with the Site, which used the contaminants of concern. In December 2018, the Company, WSPR, and other identified potentially responsible parties affiliated with the Site entered into tolling agreements to extend the statute of limitations for potential claims for the recovery of response costs for the initial operable unit under Section 107 of CERCLA. In February 2020, the tolling agreements were extended to November 2020. In November 2020, the tolling agreements were extended to November 2021. In October 2021, the tolling agreements were extended to November 2022. The tolling agreements do not constitute in any way an admission or acknowledgment of any fact, conclusion of law or liability by the parties to the agreements. The EPA released its proposed plan for a second operable unit in July 2019. The public comment period for the proposed plan ended on September 10, 2019. On September 30, 2019, the EPA issued the ROD for operable unit 2 (“OU-2”), electing to implement its preferred remedy which consists of in-situ treatment of groundwater and a monitored natural attenuation program including monitoring of the plume fringe at the Site. The EPA’s estimated total net present worth cost for its selected remedy is $17.3 million. In August 2021, WSPR received a Notice of Liability from the Department of Justice on behalf of the EPA, and in September 2021, WSPR submitted a good faith offer to conduct additional testing and remedial design, which is under consideration by the EPA. The Company has reserved $0.5 million to cover probable and estimable liabilities with respect to the above testing and remedial design. However, it is not possible at this time for the Company to estimate its share of its ultimate liability related to this matter. In the event of one or more adverse determinations related to this matter, it is possible that the ultimate liability resulting from this matter and the impact on the Company’s results of operations could be material. U.S. Customs and Border Protection matter By letter dated August 26, 2019, the Company was advised that U.S. Customs and Border Protection ("CBP") had commenced an investigation, pursuant to 19 U.S.C. §1592, regarding the Company’s tariff classification of certain tableware and kitchenware. The issue centers on whether such merchandise meets the criteria for reduced duty rates as specified sets as those terms are defined in Chapter 69, Note 6(b), Harmonized Tariff System of the United States. The period of investigation is stated to be from August 26, 2014 to the present. Since being notified of the investigation, the Company has obtained a significant amount of evidence that, the Company believes, supports that the imported products were properly classified as specified sets. The Company's counsel filed a Lead Protest and Application for Further Review with CBP on February 5, 2020 (the "Lead Protest") relating to a single shipment made during the investigation period. CBP approved the Company’s Lead Protest on June 8, 2020 stating that the specified set requirement was fulfilled with respect to the protested shipment based on information provided by the Company. Based on this decision, no additional duties will be owed for the seven tableware collections imported in this shipment. The Company also compiled and submitted to CBP a complete set of supporting documents for three additional protests (for the remaining 29 tableware collections that were imported by the Company under the protested shipments). One of the additional protests was approved on October 15, 2020; the other two remain pending. If the CBP approves these additional claims and accepts the evidence presented, then no additional duties will be owed for the remaining protested shipments. Because the period of investigation covers a five-year period, the Company is compiling supporting documentation packages for all tableware collections imported during this period. In the event CBP accepts the evidence presented, then no additional duties or penalties will be owed. If CBP rejects the Company’s position, then the estimated amount of duties that could be owed is $1.4 million. In such event, it is reasonably possible that additional penalties could be assessed, depending upon the level of culpability found, of up to $2.8 million for negligence and up to $5.6 million for gross negligence. In the event penalties are assessed, the Company will have the opportunity to further contest CBP’s findings and seek cancellation or mitigation of such assessments. Accordingly, based on the above uncertainties and variables, the Company considers the potential losses related to this matter to be reasonably possible, but not probable. However, in the event of one or more adverse determinations related to this matter, it is possible that the ultimate liability resulting from this matter and the impact on the Company’s results of operations could be material. Other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t>
        </is>
      </c>
      <c r="B4" s="4" t="inlineStr">
        <is>
          <t>OTHER Cash dividends Dividends declared in the six months ended June 30, 2022 were as follows: Dividend per share Date declared Date of record Payment date $0.0425 3/8/2022 5/2/2022 5/16/2022 $0.0425 6/23/2022 8/1/2022 8/15/2022 During the six months ended June 30, 2022, the Company paid dividends of $1.9 million. This included payments made on February 14, 2022 and May 16, 2022 of $0.9 million and $0.9 million to stockholders of record on January 31, 2022 and May 2, 2022, respectively, and payments of $0.1 million for dividends payable upon the vesting of restricted shares and performance shares. In the three months ended June 30, 2022, the Company reduced retained earnings for the accrual of $1.0 million relating to the dividend payable on August 15, 2022. On August 2, 2022, the Board of Directors declared a quarterly dividend of $0.0425 per share of common stock payable on November 15, 2022 to stockholders of record on November 1, 2022. Stock repurchase program On March 14, 2022, the Company announced that its Board of Directors of the Company authorized the repurchase of up to $20.0 million of the Company’s common stock, replacing the Company’s previously-authorized $10 million share repurchase program. The repurchase authorization permits the Company to effect the repurchases from time to time through open market purchases and privately negotiated transactions. During the three and six months ended June 30, 2022, the Company repurchased 285,646 and 336,791 shares, respectively, for a total cost of $3.5 million and $4.2 million respectively, and thereafter retired the shares. Please see Part II, Item 2—Unregistered Sales of Equity Securities and Use of Proceeds included in this Quarterly Report on Form 10-Q. Supplemental cash flow information Six Months Ended 2022 2021 (in thousands) Supplemental disclosure of cash flow information: Cash paid for interest $ 6,598 $ 6,896 Cash paid for taxes, net of refunds 5,862 10,793 Non-cash investing activities: Net (loss) on dilution of Vasconia ownership $ — $ (310) Components of accumulated other comprehensive loss, net Three Months Ended Six Months Ended 2022 2021 2022 2021 (in thousands) Accumulated translation adjustment: Balance at beginning of period $ (31,868) $ (34,017) $ (31,752) $ (35,846) Translation adjustment during period (4,307) 352 (4,423) 2,181 Amounts reclassified from accumulated other comprehensive loss (1) — 2,042 — 2,042 Translation Adjustment (4,307) 2,394 (4,423) 4,223 Balance at end of period $ (36,175) $ (31,623) $ (36,175) $ (31,623) Accumulated deferred gains (losses) on cash flow hedges: Balance at beginning of period $ 686 $ (1,298) $ 78 $ (1,125) Change in unrealized gains (losses) 1,079 (229) 1,577 (783) Amounts reclassified from accumulated other comprehensive loss: Settlement of cash flow hedge (2) (129) 465 (19) 846 Net change in cash flow hedges, net of taxes of $243, $73, $413, $54 950 236 1,558 63 Balance at end of period $ 1,636 $ (1,062) $ 1,636 $ (1,062) Accumulated effect of retirement benefit obligations: Balance at beginning of period $ (1,846) $ (2,174) $ (1,875) $ (2,201) Amounts reclassified from accumulated other comprehensive loss: (3) Amortization of actuarial loss, net of taxes 29 41 58 68 Balance at end of period $ (1,817) $ (2,133) $ (1,817) $ (2,133) Total accumulated other comprehensive loss at end of period $ (36,356) $ (34,818) $ (36,356) $ (34,818) (1) Amounts are recorded in equity in earnings on the unaudited condensed statements of operations. (2) Amounts reclassified are recorded in interest expense and cost of sales on the unaudited condensed consolidated statement of operations. (3) Amounts are recorded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Quarterly Reports on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1. Operating results for the three and six months ended June 30, 2022 are not necessarily indicative of the results that may be expected for the year ending December 31, 2022. The Company’s business and working capital needs are highly seasonal, with a majority of sales occurring in the third and fourth quarters. In 2021 and 2020, net sales for the third and fourth quarters accounted for 56% and 62% of total annual net sales, respectively. The increase in the Company's net sales in the first half of the year in 2021 compared to historical trend was a result of increased demand for the Company's products due to shifts in consumer purchasing patterns. In anticipation of the pre-holiday shipping season, inventory levels increase primarily in the June through October time period. The Company’s current estimates contemplate current and expected future conditions, as applicable, however it is reasonably possible that actual conditions could differ from expectations, which could materially affect the Company’s results of operations and financial position.</t>
        </is>
      </c>
    </row>
    <row r="5">
      <c r="A5" s="4" t="inlineStr">
        <is>
          <t>Revenue recognition and Cost of sales</t>
        </is>
      </c>
      <c r="B5"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royalties, and other product procurement related charges.</t>
        </is>
      </c>
    </row>
    <row r="6">
      <c r="A6" s="4" t="inlineStr">
        <is>
          <t>Distribution expenses</t>
        </is>
      </c>
      <c r="B6" s="4" t="inlineStr">
        <is>
          <t>Distribution expenses Distribution expenses consist primarily of warehousing expenses and freight-out expenses. Handling costs of products sold are included in cost of sales.</t>
        </is>
      </c>
    </row>
    <row r="7">
      <c r="A7" s="4" t="inlineStr">
        <is>
          <t>Accounts receivable</t>
        </is>
      </c>
      <c r="B7" s="4" t="inlineStr">
        <is>
          <t>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s of the COVID-19 pandemic.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is>
      </c>
    </row>
    <row r="8">
      <c r="A8" s="4" t="inlineStr">
        <is>
          <t>Receivable purchase agreement</t>
        </is>
      </c>
      <c r="B8" s="4" t="inlineStr">
        <is>
          <t>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Pursuant to the Receivable Purchase Agreement, the Company sold to HSBC $33.5 million and $79.8 million of receivables during the three and six months ended June 30, 2022, respectively and $38.9 million and $79.5 million of receivables during three and six months ended June 30, 2021, respectively. Charges of $0.2 million and $0.1 million related to the sale of the receivables are included in selling, general and administrative expenses in the unaudited condensed consolidated statements of operations for the three months ended June 30, 2022 and 2021, respectively. Charges of $0.3 million and $0.2 million related to the sale of the receivables are included in selling, general and administrative expenses in the unaudited condensed consolidated statements of operations for the six months ended June 30, 2022 and 2021, respectively. At June 30, 2022 and 2021, $25.6 million and $14.6 million, respectively, of receivables sold were outstanding and due to HSBC from customers.</t>
        </is>
      </c>
    </row>
    <row r="9">
      <c r="A9" s="4" t="inlineStr">
        <is>
          <t>Inventory</t>
        </is>
      </c>
      <c r="B9"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0">
      <c r="A10" s="4" t="inlineStr">
        <is>
          <t>Fair value of financial instruments</t>
        </is>
      </c>
      <c r="B10" s="4" t="inlineStr">
        <is>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7 — DEBT to the unaudited condensed consolidated financial statements included in this Quarterly Report on Form 10-Q) approximate fair value since such borrowings bear interest at variable market rates.</t>
        </is>
      </c>
    </row>
    <row r="11">
      <c r="A11" s="4" t="inlineStr">
        <is>
          <t>Derivatives</t>
        </is>
      </c>
      <c r="B11" s="4" t="inlineStr">
        <is>
          <t>Derivatives The Company accounts for derivative instruments in accordance with Accounting Standard Codification (“ASC”) Topic 815, Derivatives and Hedging ( “ASC 815” )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s in the fair value of hedges are included in accumulated other comprehensive loss and are subsequently recognized in the Company’s unaudited condensed consolidated statements of operations to mirror the location of the hedged items impacting earnings. Changes in fair value of derivatives that do not qualify as hedging instruments for accounting purposes are recorded in the Company’s unaudited condensed consolidated statements of operations.</t>
        </is>
      </c>
    </row>
    <row r="12">
      <c r="A12" s="4" t="inlineStr">
        <is>
          <t>Goodwill, intangible assets and long-lived assets</t>
        </is>
      </c>
      <c r="B12" s="4" t="inlineStr">
        <is>
          <t xml:space="preserve">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inancial Accounting Standards Board's (“FASB”)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
        </is>
      </c>
    </row>
    <row r="13">
      <c r="A13" s="4" t="inlineStr">
        <is>
          <t>Leases</t>
        </is>
      </c>
      <c r="B13" s="4" t="inlineStr">
        <is>
          <t>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t>
        </is>
      </c>
    </row>
    <row r="14">
      <c r="A14" s="4" t="inlineStr">
        <is>
          <t>Employee healthcare</t>
        </is>
      </c>
      <c r="B14" s="4" t="inlineStr">
        <is>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is>
      </c>
    </row>
    <row r="15">
      <c r="A15" s="4" t="inlineStr">
        <is>
          <t>Costs Associated with Exit or Disposal Activity or Restructuring [Policy Text Block]</t>
        </is>
      </c>
      <c r="B15" s="4" t="inlineStr">
        <is>
          <t>Restructuring expenses Costs associated with restructuring activities are recorded at fair value when a liability has been incurred. Generally, a liability has been incurred at the communication date for severance. Charges associated with lease terminations, related to restructuring activities, are recognized at the effective date of the lease modification.</t>
        </is>
      </c>
    </row>
    <row r="16">
      <c r="A16" s="4" t="inlineStr">
        <is>
          <t>New accounting pronouncements</t>
        </is>
      </c>
      <c r="B16" s="4" t="inlineStr">
        <is>
          <t>New accounting pronouncements Updates not listed below were assessed and either determined to not be applicable or are expected to have a minimal effect on the Company’s financial position, results of operations, and disclosures. In June 2016, the FASB issued ASU 2016-13,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The Company met the definition of a Smaller Reporting Company as of the one-time determination date of November 15, 2019. Early adoption is permitted. Management is currently evaluating the impact of this standard on its consolidated financial statements and related disclosures. In March 2020, the FASB issued ASU 2020-04, Reference Rate Reform (Topic 848): Facilitation of the Effects of Reference Rate Reform on Financial Reporting, which provides optional expedients and exceptions to account for contract modifications, hedging relationships and other transactions that reference the London Inter-Bank Offered Rate (“LIBOR”) or another reference rate that is expected to be discontinued as a result of reference rate reform. The guidance in ASU 2020-04 may be applied to contract modifications and hedging relationships as of any date from March 12, 2020, but no later than December 31, 2022, and should be applied on a prospective basis. The Company has not yet applied the guidance in ASU 2020-04 and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omponents of Inventory</t>
        </is>
      </c>
      <c r="B4" s="4" t="inlineStr">
        <is>
          <t xml:space="preserve">The components of inventory were as follows (in thousands): June 30, December 31, 2021 Finished goods $ 283,764 $ 259,916 Work in process 90 159 Raw materials 11,285 10,441 Total $ 295,139 $ 270,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net sales disaggregated by segment, product category and geographic region for the three and six months ended June 30, 2022 and 2021 (in thousands): Three Months Ended Six Months Ended June 30, June 30, 2022 2021 2022 2021 U.S. segment Kitchenware $ 84,345 $ 103,627 $ 198,475 $ 223,622 Tableware 29,943 37,289 56,520 67,521 Home Solutions 22,903 25,667 48,414 51,621 Total U.S. segment 137,191 166,583 303,409 342,764 International segment 14,123 20,053 30,622 39,525 Total net sales $ 151,314 $ 186,636 $ 334,031 $ 382,289 United States $ 131,650 $ 161,946 $ 291,052 $ 332,714 United Kingdom 8,053 9,855 18,839 22,635 Rest of World 11,611 14,835 24,140 26,940 Total net sales $ 151,314 $ 186,636 $ 334,031 $ 382,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C1" s="2" t="inlineStr">
        <is>
          <t>6 Months Ended</t>
        </is>
      </c>
    </row>
    <row r="2">
      <c r="B2" s="2" t="inlineStr">
        <is>
          <t>Mar. 02, 2022</t>
        </is>
      </c>
      <c r="C2" s="2" t="inlineStr">
        <is>
          <t>Jun. 30, 2022</t>
        </is>
      </c>
    </row>
    <row r="3">
      <c r="A3" s="3" t="inlineStr">
        <is>
          <t>Business Combination and Asset Acquisition [Abstract]</t>
        </is>
      </c>
      <c r="B3" s="4" t="inlineStr">
        <is>
          <t xml:space="preserve"> </t>
        </is>
      </c>
      <c r="C3" s="4" t="inlineStr">
        <is>
          <t xml:space="preserve"> </t>
        </is>
      </c>
    </row>
    <row r="4">
      <c r="A4" s="4" t="inlineStr">
        <is>
          <t>Schedule of Business Acquisitions by Acquisition, Contingent Consideration [Table Text Block]</t>
        </is>
      </c>
      <c r="B4" s="4" t="inlineStr">
        <is>
          <t xml:space="preserve">Purchase Price Allocation Accounts receivable $ 2,280 Inventory 4,005 Fixed assets 40 Intangible assets 13,000 Goodwill 2,966 Accounts payable and accrued expenses (3,685) Total allocated value $ 18,606 </t>
        </is>
      </c>
      <c r="C4" s="4" t="inlineStr">
        <is>
          <t xml:space="preserve">The purchase price was comprised of the following (in thousands): Cash paid $ 17,956 Value of contingent consideration 650 Total purchase price $ 18,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components of lease expense for the three and six months ended June 30, 2022 and 2021 were as follows (in thousands): Three Months Ended June 30, Six Months Ended 2022 2021 2022 2021 Operating lease expenses (1) : Fixed lease expense $ 4,521 $ 4,501 $ 8,929 $ 8,996 Variable lease expense 1,174 949 2,345 1,927 Total $ 5,695 $ 5,450 $ 11,274 $ 10,923 (1) Expenses are recorded within distribution expenses and selling, general and administrative expenses on the unaudited condensed consolidated statement of operations.</t>
        </is>
      </c>
    </row>
    <row r="5">
      <c r="A5" s="4" t="inlineStr">
        <is>
          <t>Schedule Of Supplemental Cash Flow Information Related To Leases</t>
        </is>
      </c>
      <c r="B5" s="4" t="inlineStr">
        <is>
          <t xml:space="preserve">Supplemental cash flow information for lease related liabilities and assets for the six months ended June 30, 2022 and 2021 were as follows (in thousands): Six Months Ended 2022 2021 Cash paid for amounts included in the measurement of lease liabilities: Operating cash flows for operating leases $ 9,618 $ 9,764 Six Months Ended 2022 2021 Right-of-use assets obtained in exchange for lease obligations: Operating leases $ 2,452 $ 1,248 </t>
        </is>
      </c>
    </row>
    <row r="6">
      <c r="A6" s="4" t="inlineStr">
        <is>
          <t>Lessee, Operating Lease, Liability, Maturity</t>
        </is>
      </c>
      <c r="B6" s="4" t="inlineStr">
        <is>
          <t xml:space="preserve">The aggregate future lease payments for operating leases as of June 30, 2022 were as follows (in thousands): Operating 2022 (excluding the six months ended June 30, 2022) $ 9,753 2023 19,067 2024 18,541 2025 17,935 2026 17,233 2027 13,154 Thereafter 23,703 Total lease payments 119,386 Less: Interest (22,111) Present value of lease payments $ 97,275 </t>
        </is>
      </c>
    </row>
    <row r="7">
      <c r="A7" s="4" t="inlineStr">
        <is>
          <t>Schedule Of Average Lease Terms And Discount Rates</t>
        </is>
      </c>
      <c r="B7" s="4" t="inlineStr">
        <is>
          <t>Average lease terms and discount rates were as follows: June 30, 2022 Operating leases: Weighted-average remaining lease term (years) 6.7 Weighted-average discount rate 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ized Exchange Rate Translation from MXN to USD</t>
        </is>
      </c>
      <c r="B4" s="4" t="inlineStr">
        <is>
          <t>The Company’s proportionate share of Vasconia’s net income has been translated from MXN to USD using the following exchange rates: Three Months Ended June 30, Six Months Ended June 30, 2022 2021 2022 2021 Average exchange rate (USD to MXN) 20.02 20.02 20.02 - 20.50 20.02 - 20.33</t>
        </is>
      </c>
    </row>
    <row r="5">
      <c r="A5" s="4" t="inlineStr">
        <is>
          <t>Summarized Income Statement Information for Vasconia in USD and MXN</t>
        </is>
      </c>
      <c r="B5" s="4" t="inlineStr">
        <is>
          <t xml:space="preserve">Summarized income statement information for the three and six months ended June 30, 2022 and 2021 for Vasconia in USD and MXN is as follows (in thousands): Three Months Ended 2022 2021 USD MXN USD MXN Net sales $ 66,195 $ 1,325,237 $ 59,079 $ 1,182,752 Gross profit 10,804 216,297 15,921 318,737 Income from operations 518 10,366 6,499 130,110 Net income 1,403 28,091 2,380 47,661 Six Months Ended 2022 2021 USD MXN USD MXN Net Sales $ 130,513 $ 2,643,750 $ 112,685 $ 2,272,569 Gross profit 25,224 511,915 27,879 561,840 Income from operations 5,203 106,406 10,283 207,043 Net income 3,134 63,570 1,610 32,000 </t>
        </is>
      </c>
    </row>
    <row r="6">
      <c r="A6" s="4" t="inlineStr">
        <is>
          <t>Schedule of Amounts Due to and Due from Related Parties Current</t>
        </is>
      </c>
      <c r="B6" s="4" t="inlineStr">
        <is>
          <t>Included within the Company's unaudited condensed consolidated balance sheets were the following amounts due to and due from Vasconia (in thousands): Vasconia due to and due from balances Balance Sheet Location June 30, 2022 December 31, 2021 Amounts due from Vasconia Prepaid expenses and other current assets $ 168 $ 80 Amounts due to Vasconia Accrued expenses and Accounts payable (13) (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Intangible assets consisted of the following as of June 30, 2022 and December 31, 2021 (in thousands): June 30, 2022 December 31, 2021 Gross Accumulated Net Gross Impairment Accumulated Net Goodwill $ 33,237 $ — $ 33,237 $ 30,271 $ — $ — $ 30,271 Indefinite-lived intangible assets: Trade names 49,600 — 49,600 49,600 — — 49,600 Finite-lived intangible assets: Licenses 15,847 (11,426) 4,421 15,847 — (11,198) 4,649 Trade names (1) 54,792 (18,132) 36,660 51,856 (2,546) (23,829) 25,481 Customer relationships (1) 143,157 (48,563) 94,594 177,245 (11,766) (65,863) 99,616 Other (1) 5,856 (3,062) 2,794 6,566 (448) (3,057) 3,061 Total $ 302,489 $ (81,183) $ 221,306 $ 331,385 $ (14,760) $ (103,947) $ 212,678 </t>
        </is>
      </c>
    </row>
    <row r="5">
      <c r="A5" s="4" t="inlineStr">
        <is>
          <t>Schedule Of Intangible Assets [Table Text Block]</t>
        </is>
      </c>
      <c r="B5" s="4" t="inlineStr">
        <is>
          <t xml:space="preserve">Intangible Goodwill Total Intangible Goodwill and Intangible Assets, December 31, 2021 $ 182,407 $ 30,271 $ 212,678 Acquisition of goodwill — 2,966 2,966 Acquisition of trade name 13,000 — 13,000 Foreign currency translation adjustment (217) — (217) Amortization (7,121) — (7,121) Goodwill and Intangible Assets, June 30, 2022 $ 188,069 $ 33,237 $ 221,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receivable, allowances</t>
        </is>
      </c>
      <c r="B2" s="6" t="n">
        <v>13876</v>
      </c>
      <c r="C2" s="6" t="n">
        <v>16544</v>
      </c>
    </row>
    <row r="3">
      <c r="A3" s="4" t="inlineStr">
        <is>
          <t>Common stock, par value (usd per share)</t>
        </is>
      </c>
      <c r="B3" s="7" t="n">
        <v>0.01</v>
      </c>
      <c r="C3" s="7" t="n">
        <v>0.01</v>
      </c>
    </row>
    <row r="4">
      <c r="A4" s="4" t="inlineStr">
        <is>
          <t>Common stock, shares authorized (in shares)</t>
        </is>
      </c>
      <c r="B4" s="5" t="n">
        <v>50000000</v>
      </c>
      <c r="C4" s="5" t="n">
        <v>50000000</v>
      </c>
    </row>
    <row r="5">
      <c r="A5" s="4" t="inlineStr">
        <is>
          <t>Common stock, shares issued (in shares)</t>
        </is>
      </c>
      <c r="B5" s="5" t="n">
        <v>22058883</v>
      </c>
      <c r="C5" s="5" t="n">
        <v>22018016</v>
      </c>
    </row>
    <row r="6">
      <c r="A6" s="4" t="inlineStr">
        <is>
          <t>Common stock, shares outstanding (in shares)</t>
        </is>
      </c>
      <c r="B6" s="5" t="n">
        <v>22058883</v>
      </c>
      <c r="C6" s="5" t="n">
        <v>22018016</v>
      </c>
    </row>
    <row r="7">
      <c r="A7" s="4" t="inlineStr">
        <is>
          <t>Preferred stock Series A</t>
        </is>
      </c>
      <c r="B7" s="4" t="inlineStr">
        <is>
          <t xml:space="preserve"> </t>
        </is>
      </c>
      <c r="C7" s="4" t="inlineStr">
        <is>
          <t xml:space="preserve"> </t>
        </is>
      </c>
    </row>
    <row r="8">
      <c r="A8" s="4" t="inlineStr">
        <is>
          <t>Preferred stock, par value (usd per share)</t>
        </is>
      </c>
      <c r="B8" s="6" t="n">
        <v>1</v>
      </c>
      <c r="C8" s="6" t="n">
        <v>1</v>
      </c>
    </row>
    <row r="9">
      <c r="A9" s="4" t="inlineStr">
        <is>
          <t>Preferred stock, shares authorized (in shares)</t>
        </is>
      </c>
      <c r="B9" s="5" t="n">
        <v>100</v>
      </c>
      <c r="C9" s="5" t="n">
        <v>100</v>
      </c>
    </row>
    <row r="10">
      <c r="A10" s="4" t="inlineStr">
        <is>
          <t>Preferred stock, issued (in shares)</t>
        </is>
      </c>
      <c r="B10" s="5" t="n">
        <v>0</v>
      </c>
      <c r="C10" s="5" t="n">
        <v>0</v>
      </c>
    </row>
    <row r="11">
      <c r="A11" s="4" t="inlineStr">
        <is>
          <t>Preferred stock, outstanding (in shares)</t>
        </is>
      </c>
      <c r="B11" s="5" t="n">
        <v>0</v>
      </c>
      <c r="C11" s="5" t="n">
        <v>0</v>
      </c>
    </row>
    <row r="12">
      <c r="A12" s="4" t="inlineStr">
        <is>
          <t>Preferred stock Series B</t>
        </is>
      </c>
      <c r="B12" s="4" t="inlineStr">
        <is>
          <t xml:space="preserve"> </t>
        </is>
      </c>
      <c r="C12" s="4" t="inlineStr">
        <is>
          <t xml:space="preserve"> </t>
        </is>
      </c>
    </row>
    <row r="13">
      <c r="A13" s="4" t="inlineStr">
        <is>
          <t>Preferred stock, par value (usd per share)</t>
        </is>
      </c>
      <c r="B13" s="6" t="n">
        <v>1</v>
      </c>
      <c r="C13" s="6" t="n">
        <v>1</v>
      </c>
    </row>
    <row r="14">
      <c r="A14" s="4" t="inlineStr">
        <is>
          <t>Preferred stock, shares authorized (in shares)</t>
        </is>
      </c>
      <c r="B14" s="5" t="n">
        <v>2000000</v>
      </c>
      <c r="C14" s="5" t="n">
        <v>2000000</v>
      </c>
    </row>
    <row r="15">
      <c r="A15" s="4" t="inlineStr">
        <is>
          <t>Preferred stock, issued (in shares)</t>
        </is>
      </c>
      <c r="B15" s="5" t="n">
        <v>0</v>
      </c>
      <c r="C15" s="5" t="n">
        <v>0</v>
      </c>
    </row>
    <row r="16">
      <c r="A16" s="4" t="inlineStr">
        <is>
          <t>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ine of Credit Facilities</t>
        </is>
      </c>
      <c r="B4" s="4" t="inlineStr">
        <is>
          <t xml:space="preserve">As of June 30, 2022 and December 31, 2021, the total availability under the ABL Agreement was as follows (in thousands): June 30, 2022 December 31, 2021 Maximum aggregate principal allowed $ 150,000 $ 150,000 Outstanding borrowings under the ABL Agreement (20,347) — Standby letters of credit (2,765) (3,659) Total availability under the ABL Agreement $ 126,888 $ 146,341 </t>
        </is>
      </c>
    </row>
    <row r="5">
      <c r="A5" s="4" t="inlineStr">
        <is>
          <t>Schedule of Long-term Debt Instruments</t>
        </is>
      </c>
      <c r="B5" s="4" t="inlineStr">
        <is>
          <t xml:space="preserve">The current and non-current portions of the Company’s Term Loan facility included in the condensed consolidated balance sheets were as follows (in thousands): June 30, 2022 December 31, 2021 Current portion of Term Loan facility: Estimated Excess Cash Flow principal payment $ 6,000 $ 7,200 Estimated unamortized debt issuance costs (1,419) (1,429) Total Current portion of Term Loan facility $ 4,581 $ 5,771 Non-current portion of Term Loan facility: Term Loan facility, net of current portion $ 239,911 $ 244,927 Estimated unamortized debt issuance costs (2,347) (3,054) Total Non-current portion of Term Loan facility $ 237,564 $ 241,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densed consolidated balance sheets are presented as follows (in thousands): Derivatives designated as hedging instruments Balance Sheet Location June 30, 2022 December 31, 2021 Interest rate swaps Prepaid expenses and other current assets $ 64 $ — Accrued expenses — 288 Other long-term liabilities — 292 Foreign exchange contracts Prepaid expenses and other current assets 1,563 461 Derivatives not designated as hedging instruments Balance Sheet Location June 30, 2022 December 31, 2021 Interest rate swaps Other assets $ 674 $ — Other long-term liabilities — 680 </t>
        </is>
      </c>
    </row>
    <row r="5">
      <c r="A5" s="4" t="inlineStr">
        <is>
          <t>Gains and Losses Related to Derivative Financial Instruments Designated as Hedging Instruments</t>
        </is>
      </c>
      <c r="B5" s="4" t="inlineStr">
        <is>
          <t xml:space="preserve">The amounts of gains and losses, realized and unrealized, related to the Company’s derivative financial instruments designated as hedging instruments are recognized in other comprehensive (loss) income, net of taxes, as follows (in thousands): Three Months Ended Six Months Ended Derivatives designated as hedging instruments 2022 2021 2022 2021 Interest rate swaps $ 200 $ 171 $ 483 $ 393 Foreign exchange contracts 750 65 1,075 (330) $ 950 $ 236 $ 1,558 $ 63 </t>
        </is>
      </c>
    </row>
    <row r="6">
      <c r="A6" s="4" t="inlineStr">
        <is>
          <t>Derivatives Not Designated as Hedging Instruments</t>
        </is>
      </c>
      <c r="B6" s="4" t="inlineStr">
        <is>
          <t xml:space="preserve">Interest and mark to market gains (losses) related to the Company’s derivative financial instruments not designated as hedging instruments that were recognized in earnings are as follows (in thousands): Three Months Ended Six Months Ended Derivatives not designated as hedging instruments Location of gain (loss) 2022 2021 2022 2021 Interest rate swaps Mark to market gain on interest rate derivatives $ 304 $ 46 $ 1,353 $ 544 Interest expense (72) (115) (183) (226) $ 232 $ (69) $ 1,170 $ 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 and Related Information</t>
        </is>
      </c>
      <c r="B4" s="4" t="inlineStr">
        <is>
          <t>A summary of the Company’s stock option activity and related information for the six months ended June 30, 2022 is as follows: Options Weighted- Weighted- Aggregate Options outstanding, January 1, 2022 1,094,575 $ 13.64 Grants 56,000 11.45 Exercises (60,000) 11.64 Cancellations (5,125) 10.60 Expirations (11,850) 13.30 Options outstanding, June 30, 2022 1,073,600 13.66 4.9 $ 668 Options exercisable, June 30, 2022 958,725 $ 13.93 4.4 $ 579 Total unrecognized stock option expense remaining (in thousands) $ 601 Weighted-average years expected to be recognized over 2.1</t>
        </is>
      </c>
    </row>
    <row r="5">
      <c r="A5" s="4" t="inlineStr">
        <is>
          <t>Summary of Restricted Stock Activity</t>
        </is>
      </c>
      <c r="B5" s="4" t="inlineStr">
        <is>
          <t>A summary of the Company’s restricted stock activity and related information for the six months ended June 30, 2022 is as follows: Restricted Weighted- Non-vested restricted shares, January 1, 2022 429,601 $ 11.47 Grants 266,713 12.03 Vested (171,799) 11.89 Cancellations (5,256) 10.73 Non-vested restricted shares, June 30, 2022 519,259 $ 11.63 Total unrecognized compensation expense remaining (in thousands) $ 5,469 Weighted-average years expected to be recognized over 1.8</t>
        </is>
      </c>
    </row>
    <row r="6">
      <c r="A6" s="4" t="inlineStr">
        <is>
          <t>Summary of Performance-based Award Activity</t>
        </is>
      </c>
      <c r="B6" s="4" t="inlineStr">
        <is>
          <t>A summary of the Company’s performance-based award activity and related information for the six months ended June 30, 2022 is as follows: Performance- based stock awards (1) Weighted- Non-vested performance-based awards, January 1, 2022 436,330 $ 10.54 Grants 123,000 12.19 Achieved performance over target (2) 12,035 9.20 Vested (166,935) 9.20 Cancellations (3,776) 10.50 Non-vested performance-based awards, June 30, 2022 400,654 $ 11.56 Total unrecognized compensation expense remaining (in thousands) $ 3,059 Weighted-average years expected to be recognized over 1.9 (1) Represents the target number of shares to be issued for each performance-based award.</t>
        </is>
      </c>
    </row>
    <row r="7">
      <c r="A7" s="4" t="inlineStr">
        <is>
          <t>Share-based Payment Arrangement, Cash Settled Performance Shares, Activity [Table Text Block]</t>
        </is>
      </c>
      <c r="B7" s="4" t="inlineStr">
        <is>
          <t>A summary of the Company’s cash-settled performance-based awards activity and related information for the six months ended June 30, 2022 is as follows: Cash-settled performance-based awards (1) Weighted- Non-vested cash-settled performance-based awards, January 1, 2022 — $ — Grants 87,825 11.05 Cancellations (1,237) 11.85 Non-vested cash-settled performance-based awards, June 30, 2022 86,588 $ 11.04 Total unrecognized compensation expense remaining (in thousands) $ 849 Weighted-average years expected to be recognized over 2.5</t>
        </is>
      </c>
    </row>
    <row r="8">
      <c r="A8" s="4" t="inlineStr">
        <is>
          <t>Summary of Stock Compensation Expense</t>
        </is>
      </c>
      <c r="B8" s="4" t="inlineStr">
        <is>
          <t xml:space="preserve">The Company recorded stock compensation expense as follows (in thousands): Three Months Ended June 30, Six Months Ended June 30, Stock Compensation Expense Components 2022 2021 2022 2021 Equity based stock option expense $ 93 $ 102 $ 180 $ 226 Restricted and performance-based stock awards expense 1,187 1,221 2,251 2,536 Stock compensation expense for equity based awards $ 1,280 $ 1,323 $ 2,431 $ 2,762 Liability based stock option expense (1) 5 (6) 10 Cash-settled performance-based awards expense 86 — 114 — Total Stock Compensation Expense $ 1,365 $ 1,328 $ 2,539 $ 2,7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s of Basic and Diluted Income (Loss) per Common Share</t>
        </is>
      </c>
      <c r="B4" s="4" t="inlineStr">
        <is>
          <t>The calculations of basic and diluted (loss) income per common share for the three and six months ended June 30, 2022 and 2021 are as follows: Three Months Ended Six Months Ended 2022 2021 2022 2021 (in thousands, except per share amounts) Net (loss) income – Basic and Diluted $ (3,460) $ 5,789 $ (3,080) $ 8,856 Weighted-average shares outstanding – Basic 21,531 21,322 21,642 21,239 Effect of dilutive securities: Stock options and other stock awards — 643 — 664 Weighted-average shares outstanding – Diluted 21,531 21,965 21,642 21,903 Basic (loss) income per common share $ (0.16) $ 0.27 $ (0.14) $ 0.42 Diluted (loss) income per common share $ (0.16) $ 0.26 $ (0.14) $ 0.40 Antidilutive Securities (1) 1,704 423 1,671 422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 Information</t>
        </is>
      </c>
      <c r="B4" s="4" t="inlineStr">
        <is>
          <t xml:space="preserve">Three Months Ended Six Months Ended 2022 2021 2022 2021 (in thousands) Net sales U.S. $ 137,191 $ 166,583 $ 303,409 $ 342,764 International 14,123 20,053 30,622 39,525 Total net sales $ 151,314 $ 186,636 $ 334,031 $ 382,289 (Loss) income from operations U.S. $ 7,530 $ 18,274 $ 21,856 $ 35,381 International (3,072) (1,616) (7,190) (3,766) Unallocated corporate expenses (4,922) (5,657) (10,775) (11,368) (Loss) income from operations $ (464) $ 11,001 $ 3,891 $ 20,247 Depreciation and amortization U.S. $ 4,698 $ 4,539 $ 9,247 $ 9,289 International 340 1,226 690 2,434 Total depreciation and amortization $ 5,038 $ 5,765 $ 9,937 $ 11,723 June 30, December 31, (in thousands) Assets U.S. $ 669,065 $ 706,000 International 92,697 95,092 Unallocated corporate 10,926 27,982 Total Assets $ 772,688 $ 829,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ash Dividends Declared</t>
        </is>
      </c>
      <c r="B4" s="4" t="inlineStr">
        <is>
          <t>Dividends declared in the six months ended June 30, 2022 were as follows: Dividend per share Date declared Date of record Payment date $0.0425 3/8/2022 5/2/2022 5/16/2022 $0.0425 6/23/2022 8/1/2022 8/15/2022</t>
        </is>
      </c>
    </row>
    <row r="5">
      <c r="A5" s="4" t="inlineStr">
        <is>
          <t>Supplemental Cash Flow Information</t>
        </is>
      </c>
      <c r="B5" s="4" t="inlineStr">
        <is>
          <t>Supplemental cash flow information Six Months Ended 2022 2021 (in thousands) Supplemental disclosure of cash flow information: Cash paid for interest $ 6,598 $ 6,896 Cash paid for taxes, net of refunds 5,862 10,793 Non-cash investing activities: Net (loss) on dilution of Vasconia ownership $ — $ (310)</t>
        </is>
      </c>
    </row>
    <row r="6">
      <c r="A6" s="4" t="inlineStr">
        <is>
          <t>Components of Accumulated Other Comprehensive Loss, Net</t>
        </is>
      </c>
      <c r="B6" s="4" t="inlineStr">
        <is>
          <t>Components of accumulated other comprehensive loss, net Three Months Ended Six Months Ended 2022 2021 2022 2021 (in thousands) Accumulated translation adjustment: Balance at beginning of period $ (31,868) $ (34,017) $ (31,752) $ (35,846) Translation adjustment during period (4,307) 352 (4,423) 2,181 Amounts reclassified from accumulated other comprehensive loss (1) — 2,042 — 2,042 Translation Adjustment (4,307) 2,394 (4,423) 4,223 Balance at end of period $ (36,175) $ (31,623) $ (36,175) $ (31,623) Accumulated deferred gains (losses) on cash flow hedges: Balance at beginning of period $ 686 $ (1,298) $ 78 $ (1,125) Change in unrealized gains (losses) 1,079 (229) 1,577 (783) Amounts reclassified from accumulated other comprehensive loss: Settlement of cash flow hedge (2) (129) 465 (19) 846 Net change in cash flow hedges, net of taxes of $243, $73, $413, $54 950 236 1,558 63 Balance at end of period $ 1,636 $ (1,062) $ 1,636 $ (1,062) Accumulated effect of retirement benefit obligations: Balance at beginning of period $ (1,846) $ (2,174) $ (1,875) $ (2,201) Amounts reclassified from accumulated other comprehensive loss: (3) Amortization of actuarial loss, net of taxes 29 41 58 68 Balance at end of period $ (1,817) $ (2,133) $ (1,817) $ (2,133) Total accumulated other comprehensive loss at end of period $ (36,356) $ (34,818) $ (36,356) $ (34,818) (1) Amounts are recorded in equity in earnings on the unaudited condensed statements of operations. (2) Amounts reclassified are recorded in interest expense and cost of sales on the unaudited condensed consolidated statement of operations. (3) Amounts are recorded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BASIS OF PRESENTATION AND SUMMARY OF ACCOUNTING POLIC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Dec. 31, 2021</t>
        </is>
      </c>
      <c r="F2" s="2" t="inlineStr">
        <is>
          <t>Jun. 30, 2021</t>
        </is>
      </c>
      <c r="G2" s="2" t="inlineStr">
        <is>
          <t>Dec. 31, 2020</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otal annual net sales in the third and fourth quarters</t>
        </is>
      </c>
      <c r="B4" s="4" t="inlineStr">
        <is>
          <t xml:space="preserve"> </t>
        </is>
      </c>
      <c r="C4" s="4" t="inlineStr">
        <is>
          <t xml:space="preserve"> </t>
        </is>
      </c>
      <c r="D4" s="4" t="inlineStr">
        <is>
          <t xml:space="preserve"> </t>
        </is>
      </c>
      <c r="E4" s="10" t="n">
        <v>0.5600000000000001</v>
      </c>
      <c r="F4" s="4" t="inlineStr">
        <is>
          <t xml:space="preserve"> </t>
        </is>
      </c>
      <c r="G4" s="10" t="n">
        <v>0.62</v>
      </c>
    </row>
    <row r="5">
      <c r="A5" s="4" t="inlineStr">
        <is>
          <t>Adoption of new accounting pronouncement</t>
        </is>
      </c>
      <c r="B5" s="4" t="inlineStr">
        <is>
          <t xml:space="preserve"> </t>
        </is>
      </c>
      <c r="C5" s="4" t="inlineStr">
        <is>
          <t xml:space="preserve"> </t>
        </is>
      </c>
      <c r="D5" s="4" t="inlineStr">
        <is>
          <t>Adoption of new accounting pronouncements Effective January 1, 2022, the Company adopt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he adoption did not have a material impact on the Company’s condensed consolidated financial statements.</t>
        </is>
      </c>
      <c r="E5" s="4" t="inlineStr">
        <is>
          <t xml:space="preserve"> </t>
        </is>
      </c>
      <c r="F5" s="4" t="inlineStr">
        <is>
          <t xml:space="preserve"> </t>
        </is>
      </c>
      <c r="G5" s="4" t="inlineStr">
        <is>
          <t xml:space="preserve"> </t>
        </is>
      </c>
    </row>
    <row r="6">
      <c r="A6" s="4" t="inlineStr">
        <is>
          <t>Receivables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receivables</t>
        </is>
      </c>
      <c r="B8" s="11" t="n">
        <v>33.5</v>
      </c>
      <c r="C8" s="11" t="n">
        <v>38.9</v>
      </c>
      <c r="D8" s="11" t="n">
        <v>79.8</v>
      </c>
      <c r="E8" s="4" t="inlineStr">
        <is>
          <t xml:space="preserve"> </t>
        </is>
      </c>
      <c r="F8" s="11" t="n">
        <v>79.5</v>
      </c>
      <c r="G8" s="4" t="inlineStr">
        <is>
          <t xml:space="preserve"> </t>
        </is>
      </c>
    </row>
    <row r="9">
      <c r="A9" s="4" t="inlineStr">
        <is>
          <t>Receivables sold outstanding</t>
        </is>
      </c>
      <c r="B9" s="12" t="n">
        <v>25.6</v>
      </c>
      <c r="C9" s="12" t="n">
        <v>14.6</v>
      </c>
      <c r="D9" s="12" t="n">
        <v>25.6</v>
      </c>
      <c r="E9" s="4" t="inlineStr">
        <is>
          <t xml:space="preserve"> </t>
        </is>
      </c>
      <c r="F9" s="12" t="n">
        <v>14.6</v>
      </c>
      <c r="G9" s="4" t="inlineStr">
        <is>
          <t xml:space="preserve"> </t>
        </is>
      </c>
    </row>
    <row r="10">
      <c r="A10" s="4" t="inlineStr">
        <is>
          <t>Receivables Purchase Agreement | Selling, 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rge related to sale of receivables</t>
        </is>
      </c>
      <c r="B12" s="11" t="n">
        <v>0.2</v>
      </c>
      <c r="C12" s="11" t="n">
        <v>0.1</v>
      </c>
      <c r="D12" s="11" t="n">
        <v>0.3</v>
      </c>
      <c r="E12" s="4" t="inlineStr">
        <is>
          <t xml:space="preserve"> </t>
        </is>
      </c>
      <c r="F12" s="11" t="n">
        <v>0.2</v>
      </c>
      <c r="G12" s="4" t="inlineStr">
        <is>
          <t xml:space="preserve"> </t>
        </is>
      </c>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omponents of Inventory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6" t="n">
        <v>283764</v>
      </c>
      <c r="C3" s="6" t="n">
        <v>259916</v>
      </c>
    </row>
    <row r="4">
      <c r="A4" s="4" t="inlineStr">
        <is>
          <t>Work in process</t>
        </is>
      </c>
      <c r="B4" s="5" t="n">
        <v>90</v>
      </c>
      <c r="C4" s="5" t="n">
        <v>159</v>
      </c>
    </row>
    <row r="5">
      <c r="A5" s="4" t="inlineStr">
        <is>
          <t>Raw materials</t>
        </is>
      </c>
      <c r="B5" s="5" t="n">
        <v>11285</v>
      </c>
      <c r="C5" s="5" t="n">
        <v>10441</v>
      </c>
    </row>
    <row r="6">
      <c r="A6" s="4" t="inlineStr">
        <is>
          <t>Total</t>
        </is>
      </c>
      <c r="B6" s="6" t="n">
        <v>295139</v>
      </c>
      <c r="C6" s="6" t="n">
        <v>2705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314</v>
      </c>
      <c r="C4" s="6" t="n">
        <v>186636</v>
      </c>
      <c r="D4" s="6" t="n">
        <v>334031</v>
      </c>
      <c r="E4" s="6" t="n">
        <v>382289</v>
      </c>
    </row>
    <row r="5">
      <c r="A5" s="4" t="inlineStr">
        <is>
          <t>Shipping and Handl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1000</v>
      </c>
      <c r="C7" s="6" t="n">
        <v>700</v>
      </c>
      <c r="D7" s="6" t="n">
        <v>2000</v>
      </c>
      <c r="E7" s="6" t="n">
        <v>1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Disaggregated by Geographic Region an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314</v>
      </c>
      <c r="C4" s="6" t="n">
        <v>186636</v>
      </c>
      <c r="D4" s="6" t="n">
        <v>334031</v>
      </c>
      <c r="E4" s="6" t="n">
        <v>38228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31650</v>
      </c>
      <c r="C7" s="5" t="n">
        <v>161946</v>
      </c>
      <c r="D7" s="5" t="n">
        <v>291052</v>
      </c>
      <c r="E7" s="5" t="n">
        <v>332714</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053</v>
      </c>
      <c r="C10" s="5" t="n">
        <v>9855</v>
      </c>
      <c r="D10" s="5" t="n">
        <v>18839</v>
      </c>
      <c r="E10" s="5" t="n">
        <v>22635</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1611</v>
      </c>
      <c r="C13" s="5" t="n">
        <v>14835</v>
      </c>
      <c r="D13" s="5" t="n">
        <v>24140</v>
      </c>
      <c r="E13" s="5" t="n">
        <v>26940</v>
      </c>
    </row>
    <row r="14">
      <c r="A14" s="4" t="inlineStr">
        <is>
          <t>U.S.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7191</v>
      </c>
      <c r="C16" s="5" t="n">
        <v>166583</v>
      </c>
      <c r="D16" s="5" t="n">
        <v>303409</v>
      </c>
      <c r="E16" s="5" t="n">
        <v>342764</v>
      </c>
    </row>
    <row r="17">
      <c r="A17" s="4" t="inlineStr">
        <is>
          <t>U.S. segment | Kitchen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4345</v>
      </c>
      <c r="C19" s="5" t="n">
        <v>103627</v>
      </c>
      <c r="D19" s="5" t="n">
        <v>198475</v>
      </c>
      <c r="E19" s="5" t="n">
        <v>223622</v>
      </c>
    </row>
    <row r="20">
      <c r="A20" s="4" t="inlineStr">
        <is>
          <t>U.S. segment | Table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9943</v>
      </c>
      <c r="C22" s="5" t="n">
        <v>37289</v>
      </c>
      <c r="D22" s="5" t="n">
        <v>56520</v>
      </c>
      <c r="E22" s="5" t="n">
        <v>67521</v>
      </c>
    </row>
    <row r="23">
      <c r="A23" s="4" t="inlineStr">
        <is>
          <t>U.S. segment | Hom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2903</v>
      </c>
      <c r="C25" s="5" t="n">
        <v>25667</v>
      </c>
      <c r="D25" s="5" t="n">
        <v>48414</v>
      </c>
      <c r="E25" s="5" t="n">
        <v>51621</v>
      </c>
    </row>
    <row r="26">
      <c r="A26" s="4" t="inlineStr">
        <is>
          <t>International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4123</v>
      </c>
      <c r="C28" s="6" t="n">
        <v>20053</v>
      </c>
      <c r="D28" s="6" t="n">
        <v>30622</v>
      </c>
      <c r="E28" s="6" t="n">
        <v>395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1314</v>
      </c>
      <c r="C4" s="6" t="n">
        <v>186636</v>
      </c>
      <c r="D4" s="6" t="n">
        <v>334031</v>
      </c>
      <c r="E4" s="6" t="n">
        <v>382289</v>
      </c>
    </row>
    <row r="5">
      <c r="A5" s="4" t="inlineStr">
        <is>
          <t>Cost of sales</t>
        </is>
      </c>
      <c r="B5" s="5" t="n">
        <v>96147</v>
      </c>
      <c r="C5" s="5" t="n">
        <v>120475</v>
      </c>
      <c r="D5" s="5" t="n">
        <v>215796</v>
      </c>
      <c r="E5" s="5" t="n">
        <v>250128</v>
      </c>
    </row>
    <row r="6">
      <c r="A6" s="4" t="inlineStr">
        <is>
          <t>Gross margin</t>
        </is>
      </c>
      <c r="B6" s="5" t="n">
        <v>55167</v>
      </c>
      <c r="C6" s="5" t="n">
        <v>66161</v>
      </c>
      <c r="D6" s="5" t="n">
        <v>118235</v>
      </c>
      <c r="E6" s="5" t="n">
        <v>132161</v>
      </c>
    </row>
    <row r="7">
      <c r="A7" s="4" t="inlineStr">
        <is>
          <t>Distribution expenses</t>
        </is>
      </c>
      <c r="B7" s="5" t="n">
        <v>17373</v>
      </c>
      <c r="C7" s="5" t="n">
        <v>18931</v>
      </c>
      <c r="D7" s="5" t="n">
        <v>36598</v>
      </c>
      <c r="E7" s="5" t="n">
        <v>37577</v>
      </c>
    </row>
    <row r="8">
      <c r="A8" s="4" t="inlineStr">
        <is>
          <t>Selling, general and administrative expenses</t>
        </is>
      </c>
      <c r="B8" s="5" t="n">
        <v>38258</v>
      </c>
      <c r="C8" s="5" t="n">
        <v>36229</v>
      </c>
      <c r="D8" s="5" t="n">
        <v>77746</v>
      </c>
      <c r="E8" s="5" t="n">
        <v>74337</v>
      </c>
    </row>
    <row r="9">
      <c r="A9" s="4" t="inlineStr">
        <is>
          <t>(Loss) income from operations</t>
        </is>
      </c>
      <c r="B9" s="5" t="n">
        <v>-464</v>
      </c>
      <c r="C9" s="5" t="n">
        <v>11001</v>
      </c>
      <c r="D9" s="5" t="n">
        <v>3891</v>
      </c>
      <c r="E9" s="5" t="n">
        <v>20247</v>
      </c>
    </row>
    <row r="10">
      <c r="A10" s="4" t="inlineStr">
        <is>
          <t>Interest expense</t>
        </is>
      </c>
      <c r="B10" s="5" t="n">
        <v>-3732</v>
      </c>
      <c r="C10" s="5" t="n">
        <v>-3819</v>
      </c>
      <c r="D10" s="5" t="n">
        <v>-7499</v>
      </c>
      <c r="E10" s="5" t="n">
        <v>-7833</v>
      </c>
    </row>
    <row r="11">
      <c r="A11" s="4" t="inlineStr">
        <is>
          <t>Mark to market gain on interest rate derivatives</t>
        </is>
      </c>
      <c r="B11" s="5" t="n">
        <v>304</v>
      </c>
      <c r="C11" s="5" t="n">
        <v>46</v>
      </c>
      <c r="D11" s="5" t="n">
        <v>1353</v>
      </c>
      <c r="E11" s="5" t="n">
        <v>544</v>
      </c>
    </row>
    <row r="12">
      <c r="A12" s="4" t="inlineStr">
        <is>
          <t>(Loss) income before income taxes and equity in earnings</t>
        </is>
      </c>
      <c r="B12" s="5" t="n">
        <v>-3892</v>
      </c>
      <c r="C12" s="5" t="n">
        <v>7228</v>
      </c>
      <c r="D12" s="5" t="n">
        <v>-2255</v>
      </c>
      <c r="E12" s="5" t="n">
        <v>12958</v>
      </c>
    </row>
    <row r="13">
      <c r="A13" s="4" t="inlineStr">
        <is>
          <t>Income tax benefit (provision)</t>
        </is>
      </c>
      <c r="B13" s="5" t="n">
        <v>98</v>
      </c>
      <c r="C13" s="5" t="n">
        <v>-1832</v>
      </c>
      <c r="D13" s="5" t="n">
        <v>-1575</v>
      </c>
      <c r="E13" s="5" t="n">
        <v>-4248</v>
      </c>
    </row>
    <row r="14">
      <c r="A14" s="4" t="inlineStr">
        <is>
          <t>Equity in earnings, net of taxes</t>
        </is>
      </c>
      <c r="B14" s="5" t="n">
        <v>334</v>
      </c>
      <c r="C14" s="5" t="n">
        <v>393</v>
      </c>
      <c r="D14" s="5" t="n">
        <v>750</v>
      </c>
      <c r="E14" s="5" t="n">
        <v>146</v>
      </c>
    </row>
    <row r="15">
      <c r="A15" s="4" t="inlineStr">
        <is>
          <t>NET (LOSS) INCOME</t>
        </is>
      </c>
      <c r="B15" s="6" t="n">
        <v>-3460</v>
      </c>
      <c r="C15" s="6" t="n">
        <v>5789</v>
      </c>
      <c r="D15" s="6" t="n">
        <v>-3080</v>
      </c>
      <c r="E15" s="6" t="n">
        <v>8856</v>
      </c>
    </row>
    <row r="16">
      <c r="A16" s="4" t="inlineStr">
        <is>
          <t>Basic income (loss) per common share (usd per share)</t>
        </is>
      </c>
      <c r="B16" s="7" t="n">
        <v>-0.16</v>
      </c>
      <c r="C16" s="7" t="n">
        <v>0.27</v>
      </c>
      <c r="D16" s="7" t="n">
        <v>-0.14</v>
      </c>
      <c r="E16" s="7" t="n">
        <v>0.42</v>
      </c>
    </row>
    <row r="17">
      <c r="A17" s="4" t="inlineStr">
        <is>
          <t>Diluted income (loss) per common share (usd per share)</t>
        </is>
      </c>
      <c r="B17" s="7" t="n">
        <v>-0.16</v>
      </c>
      <c r="C17" s="7" t="n">
        <v>0.26</v>
      </c>
      <c r="D17" s="7" t="n">
        <v>-0.14</v>
      </c>
      <c r="E17"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 - Additional Information (Details) - USD ($) $ in Thousands</t>
        </is>
      </c>
      <c r="D1" s="2" t="inlineStr">
        <is>
          <t>3 Months Ended</t>
        </is>
      </c>
      <c r="F1" s="2" t="inlineStr">
        <is>
          <t>6 Months Ended</t>
        </is>
      </c>
    </row>
    <row r="2">
      <c r="B2" s="2" t="inlineStr">
        <is>
          <t>Mar. 02, 2022</t>
        </is>
      </c>
      <c r="C2" s="2" t="inlineStr">
        <is>
          <t>Feb. 26, 2021</t>
        </is>
      </c>
      <c r="D2" s="2" t="inlineStr">
        <is>
          <t>Jun. 30, 2022</t>
        </is>
      </c>
      <c r="E2" s="2" t="inlineStr">
        <is>
          <t>Jun. 30, 2021</t>
        </is>
      </c>
      <c r="F2" s="2" t="inlineStr">
        <is>
          <t>Jun. 30, 2022</t>
        </is>
      </c>
      <c r="G2" s="2" t="inlineStr">
        <is>
          <t>Jun.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33237</v>
      </c>
      <c r="E4" s="4" t="inlineStr">
        <is>
          <t xml:space="preserve"> </t>
        </is>
      </c>
      <c r="F4" s="6" t="n">
        <v>33237</v>
      </c>
      <c r="G4" s="4" t="inlineStr">
        <is>
          <t xml:space="preserve"> </t>
        </is>
      </c>
      <c r="H4" s="6" t="n">
        <v>30271</v>
      </c>
    </row>
    <row r="5">
      <c r="A5" s="4" t="inlineStr">
        <is>
          <t>Net sales</t>
        </is>
      </c>
      <c r="B5" s="4" t="inlineStr">
        <is>
          <t xml:space="preserve"> </t>
        </is>
      </c>
      <c r="C5" s="4" t="inlineStr">
        <is>
          <t xml:space="preserve"> </t>
        </is>
      </c>
      <c r="D5" s="5" t="n">
        <v>151314</v>
      </c>
      <c r="E5" s="6" t="n">
        <v>186636</v>
      </c>
      <c r="F5" s="6" t="n">
        <v>334031</v>
      </c>
      <c r="G5" s="6" t="n">
        <v>382289</v>
      </c>
      <c r="H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ite-Lived Intangible Asset, Useful Life</t>
        </is>
      </c>
      <c r="B8" s="4" t="inlineStr">
        <is>
          <t xml:space="preserve"> </t>
        </is>
      </c>
      <c r="C8" s="4" t="inlineStr">
        <is>
          <t xml:space="preserve"> </t>
        </is>
      </c>
      <c r="D8" s="4" t="inlineStr">
        <is>
          <t xml:space="preserve"> </t>
        </is>
      </c>
      <c r="E8" s="4" t="inlineStr">
        <is>
          <t xml:space="preserve"> </t>
        </is>
      </c>
      <c r="F8" s="4" t="inlineStr">
        <is>
          <t>12 years</t>
        </is>
      </c>
      <c r="G8" s="4" t="inlineStr">
        <is>
          <t xml:space="preserve"> </t>
        </is>
      </c>
      <c r="H8" s="4" t="inlineStr">
        <is>
          <t xml:space="preserve"> </t>
        </is>
      </c>
    </row>
    <row r="9">
      <c r="A9" s="4" t="inlineStr">
        <is>
          <t>S'we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t>
        </is>
      </c>
      <c r="B11" s="6" t="n">
        <v>2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y</t>
        </is>
      </c>
      <c r="B12" s="5" t="n">
        <v>4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assets</t>
        </is>
      </c>
      <c r="B13" s="5" t="n">
        <v>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t>
        </is>
      </c>
      <c r="B14" s="5" t="n">
        <v>1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5" t="n">
        <v>29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 and accrued expenses</t>
        </is>
      </c>
      <c r="B16" s="5" t="n">
        <v>-36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llocated value</t>
        </is>
      </c>
      <c r="B17" s="5" t="n">
        <v>186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sales</t>
        </is>
      </c>
      <c r="B18" s="4" t="inlineStr">
        <is>
          <t xml:space="preserve"> </t>
        </is>
      </c>
      <c r="C18" s="4" t="inlineStr">
        <is>
          <t xml:space="preserve"> </t>
        </is>
      </c>
      <c r="D18" s="6" t="n">
        <v>3500</v>
      </c>
      <c r="E18" s="4" t="inlineStr">
        <is>
          <t xml:space="preserve"> </t>
        </is>
      </c>
      <c r="F18" s="6" t="n">
        <v>4400</v>
      </c>
      <c r="G18" s="4" t="inlineStr">
        <is>
          <t xml:space="preserve"> </t>
        </is>
      </c>
      <c r="H18" s="4" t="inlineStr">
        <is>
          <t xml:space="preserve"> </t>
        </is>
      </c>
    </row>
    <row r="19">
      <c r="A19" s="4" t="inlineStr">
        <is>
          <t>Total consideration transferred</t>
        </is>
      </c>
      <c r="B19" s="5" t="n">
        <v>179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 Consideration Transferred Including Contingent Consideration</t>
        </is>
      </c>
      <c r="B20" s="5" t="n">
        <v>186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tingent Consideration Arrangements, Range of Outcomes, Value, Low</t>
        </is>
      </c>
      <c r="B21" s="5" t="n">
        <v>6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tingent Consideration, Liability</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Acquisition Related Costs</t>
        </is>
      </c>
      <c r="B23" s="4" t="inlineStr">
        <is>
          <t xml:space="preserve"> </t>
        </is>
      </c>
      <c r="C23" s="4" t="inlineStr">
        <is>
          <t xml:space="preserve"> </t>
        </is>
      </c>
      <c r="D23" s="4" t="inlineStr">
        <is>
          <t xml:space="preserve"> </t>
        </is>
      </c>
      <c r="E23" s="4" t="inlineStr">
        <is>
          <t xml:space="preserve"> </t>
        </is>
      </c>
      <c r="F23" s="6" t="n">
        <v>900</v>
      </c>
      <c r="G23" s="4" t="inlineStr">
        <is>
          <t xml:space="preserve"> </t>
        </is>
      </c>
      <c r="H23" s="4" t="inlineStr">
        <is>
          <t xml:space="preserve"> </t>
        </is>
      </c>
    </row>
    <row r="24">
      <c r="A24" s="4" t="inlineStr">
        <is>
          <t>Year and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ntory</t>
        </is>
      </c>
      <c r="B26" s="4" t="inlineStr">
        <is>
          <t xml:space="preserve"> </t>
        </is>
      </c>
      <c r="C26" s="6" t="n">
        <v>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consideration</t>
        </is>
      </c>
      <c r="B27" s="4" t="inlineStr">
        <is>
          <t xml:space="preserve"> </t>
        </is>
      </c>
      <c r="C27" s="5" t="n">
        <v>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d liabilities assumed of</t>
        </is>
      </c>
      <c r="B28" s="4" t="inlineStr">
        <is>
          <t xml:space="preserve"> </t>
        </is>
      </c>
      <c r="C28" s="6" t="n">
        <v>1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expenses:</t>
        </is>
      </c>
      <c r="B3" s="4" t="inlineStr">
        <is>
          <t xml:space="preserve"> </t>
        </is>
      </c>
      <c r="C3" s="4" t="inlineStr">
        <is>
          <t xml:space="preserve"> </t>
        </is>
      </c>
      <c r="D3" s="4" t="inlineStr">
        <is>
          <t xml:space="preserve"> </t>
        </is>
      </c>
      <c r="E3" s="4" t="inlineStr">
        <is>
          <t xml:space="preserve"> </t>
        </is>
      </c>
    </row>
    <row r="4">
      <c r="A4" s="4" t="inlineStr">
        <is>
          <t>Fixed lease expense</t>
        </is>
      </c>
      <c r="B4" s="6" t="n">
        <v>4521</v>
      </c>
      <c r="C4" s="6" t="n">
        <v>4501</v>
      </c>
      <c r="D4" s="6" t="n">
        <v>8929</v>
      </c>
      <c r="E4" s="6" t="n">
        <v>8996</v>
      </c>
    </row>
    <row r="5">
      <c r="A5" s="4" t="inlineStr">
        <is>
          <t>Variable lease expense</t>
        </is>
      </c>
      <c r="B5" s="5" t="n">
        <v>1174</v>
      </c>
      <c r="C5" s="5" t="n">
        <v>949</v>
      </c>
      <c r="D5" s="5" t="n">
        <v>2345</v>
      </c>
      <c r="E5" s="5" t="n">
        <v>1927</v>
      </c>
    </row>
    <row r="6">
      <c r="A6" s="4" t="inlineStr">
        <is>
          <t>Total</t>
        </is>
      </c>
      <c r="B6" s="6" t="n">
        <v>5695</v>
      </c>
      <c r="C6" s="6" t="n">
        <v>5450</v>
      </c>
      <c r="D6" s="6" t="n">
        <v>11274</v>
      </c>
      <c r="E6" s="6" t="n">
        <v>109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9618</v>
      </c>
      <c r="C4" s="6" t="n">
        <v>9764</v>
      </c>
    </row>
    <row r="5">
      <c r="A5" s="3" t="inlineStr">
        <is>
          <t>Right-of-use assets obtained in exchange for lease obligations:</t>
        </is>
      </c>
      <c r="B5" s="4" t="inlineStr">
        <is>
          <t xml:space="preserve"> </t>
        </is>
      </c>
      <c r="C5" s="4" t="inlineStr">
        <is>
          <t xml:space="preserve"> </t>
        </is>
      </c>
    </row>
    <row r="6">
      <c r="A6" s="4" t="inlineStr">
        <is>
          <t>Operating leases</t>
        </is>
      </c>
      <c r="B6" s="6" t="n">
        <v>2452</v>
      </c>
      <c r="C6" s="6" t="n">
        <v>12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Operating Lease Liability (Details) $ in Thousands</t>
        </is>
      </c>
      <c r="B1" s="2" t="inlineStr">
        <is>
          <t>Jun. 30, 2022 USD ($)</t>
        </is>
      </c>
    </row>
    <row r="2">
      <c r="A2" s="3" t="inlineStr">
        <is>
          <t>Leases [Abstract]</t>
        </is>
      </c>
      <c r="B2" s="4" t="inlineStr">
        <is>
          <t xml:space="preserve"> </t>
        </is>
      </c>
    </row>
    <row r="3">
      <c r="A3" s="4" t="inlineStr">
        <is>
          <t>2022 (excluding the six months ended June 30, 2022)</t>
        </is>
      </c>
      <c r="B3" s="6" t="n">
        <v>9753</v>
      </c>
    </row>
    <row r="4">
      <c r="A4" s="4" t="inlineStr">
        <is>
          <t>2023</t>
        </is>
      </c>
      <c r="B4" s="5" t="n">
        <v>19067</v>
      </c>
    </row>
    <row r="5">
      <c r="A5" s="4" t="inlineStr">
        <is>
          <t>2024</t>
        </is>
      </c>
      <c r="B5" s="5" t="n">
        <v>18541</v>
      </c>
    </row>
    <row r="6">
      <c r="A6" s="4" t="inlineStr">
        <is>
          <t>2025</t>
        </is>
      </c>
      <c r="B6" s="5" t="n">
        <v>17935</v>
      </c>
    </row>
    <row r="7">
      <c r="A7" s="4" t="inlineStr">
        <is>
          <t>2026</t>
        </is>
      </c>
      <c r="B7" s="5" t="n">
        <v>17233</v>
      </c>
    </row>
    <row r="8">
      <c r="A8" s="4" t="inlineStr">
        <is>
          <t>2027</t>
        </is>
      </c>
      <c r="B8" s="5" t="n">
        <v>13154</v>
      </c>
    </row>
    <row r="9">
      <c r="A9" s="4" t="inlineStr">
        <is>
          <t>Thereafter</t>
        </is>
      </c>
      <c r="B9" s="5" t="n">
        <v>23703</v>
      </c>
    </row>
    <row r="10">
      <c r="A10" s="4" t="inlineStr">
        <is>
          <t>Total lease payments</t>
        </is>
      </c>
      <c r="B10" s="5" t="n">
        <v>119386</v>
      </c>
    </row>
    <row r="11">
      <c r="A11" s="4" t="inlineStr">
        <is>
          <t>Less: Interest</t>
        </is>
      </c>
      <c r="B11" s="5" t="n">
        <v>-22111</v>
      </c>
    </row>
    <row r="12">
      <c r="A12" s="4" t="inlineStr">
        <is>
          <t>Present value of lease payments</t>
        </is>
      </c>
      <c r="B12" s="6" t="n">
        <v>972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LEASES - Average Lease Terms And Discount Rates (Details)</t>
        </is>
      </c>
      <c r="B1" s="2" t="inlineStr">
        <is>
          <t>Jun. 30, 2022</t>
        </is>
      </c>
    </row>
    <row r="2">
      <c r="A2" s="3" t="inlineStr">
        <is>
          <t>Leases [Abstract]</t>
        </is>
      </c>
      <c r="B2" s="4" t="inlineStr">
        <is>
          <t xml:space="preserve"> </t>
        </is>
      </c>
    </row>
    <row r="3">
      <c r="A3" s="4" t="inlineStr">
        <is>
          <t>Operating lease, weighted average remaining lease term (in years)</t>
        </is>
      </c>
      <c r="B3" s="4" t="inlineStr">
        <is>
          <t>6 years 8 months 12 days</t>
        </is>
      </c>
    </row>
    <row r="4">
      <c r="A4" s="4" t="inlineStr">
        <is>
          <t>Operating lease, weighted average discount rate, percent</t>
        </is>
      </c>
      <c r="B4" s="13" t="n">
        <v>0.0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28" customWidth="1" min="2" max="2"/>
    <col width="22" customWidth="1" min="3" max="3"/>
    <col width="28" customWidth="1" min="4" max="4"/>
    <col width="22" customWidth="1" min="5" max="5"/>
    <col width="28" customWidth="1" min="6" max="6"/>
    <col width="14" customWidth="1" min="7" max="7"/>
    <col width="14" customWidth="1" min="8" max="8"/>
  </cols>
  <sheetData>
    <row r="1">
      <c r="A1" s="1" t="inlineStr">
        <is>
          <t>INVESTMENTS - Additional Information (Details) $ in Thousands</t>
        </is>
      </c>
      <c r="B1" s="2" t="inlineStr">
        <is>
          <t>3 Months Ended</t>
        </is>
      </c>
      <c r="D1" s="2" t="inlineStr">
        <is>
          <t>6 Months Ended</t>
        </is>
      </c>
    </row>
    <row r="2">
      <c r="B2" s="2" t="inlineStr">
        <is>
          <t>Jun. 30, 2022 USD ($) $ / $</t>
        </is>
      </c>
      <c r="C2" s="2" t="inlineStr">
        <is>
          <t>Jun. 30, 2021 USD ($)</t>
        </is>
      </c>
      <c r="D2" s="2" t="inlineStr">
        <is>
          <t>Jun. 30, 2022 USD ($) $ / $</t>
        </is>
      </c>
      <c r="E2" s="2" t="inlineStr">
        <is>
          <t>Jun. 30, 2021 USD ($)</t>
        </is>
      </c>
      <c r="F2" s="2" t="inlineStr">
        <is>
          <t>Dec. 31, 2021 USD ($) $ / $</t>
        </is>
      </c>
      <c r="G2" s="2" t="inlineStr">
        <is>
          <t>Jul. 29, 2021</t>
        </is>
      </c>
      <c r="H2" s="2" t="inlineStr">
        <is>
          <t>Jun. 29,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 earnings, net of taxes</t>
        </is>
      </c>
      <c r="B4" s="6" t="n">
        <v>334</v>
      </c>
      <c r="C4" s="6" t="n">
        <v>393</v>
      </c>
      <c r="D4" s="6" t="n">
        <v>750</v>
      </c>
      <c r="E4" s="6" t="n">
        <v>146</v>
      </c>
      <c r="F4" s="4" t="inlineStr">
        <is>
          <t xml:space="preserve"> </t>
        </is>
      </c>
      <c r="G4" s="4" t="inlineStr">
        <is>
          <t xml:space="preserve"> </t>
        </is>
      </c>
      <c r="H4" s="4" t="inlineStr">
        <is>
          <t xml:space="preserve"> </t>
        </is>
      </c>
    </row>
    <row r="5">
      <c r="A5" s="4" t="inlineStr">
        <is>
          <t>Accumulated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of cash flow hedge (2)</t>
        </is>
      </c>
      <c r="B7" s="6" t="n">
        <v>0</v>
      </c>
      <c r="C7" s="6" t="n">
        <v>-2042</v>
      </c>
      <c r="D7" s="6" t="n">
        <v>0</v>
      </c>
      <c r="E7" s="6" t="n">
        <v>-2042</v>
      </c>
      <c r="F7" s="4" t="inlineStr">
        <is>
          <t xml:space="preserve"> </t>
        </is>
      </c>
      <c r="G7" s="4" t="inlineStr">
        <is>
          <t xml:space="preserve"> </t>
        </is>
      </c>
      <c r="H7" s="4" t="inlineStr">
        <is>
          <t xml:space="preserve"> </t>
        </is>
      </c>
    </row>
    <row r="8">
      <c r="A8" s="4" t="inlineStr">
        <is>
          <t>Grupo Vasconia S.A.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ownership in equity method investment</t>
        </is>
      </c>
      <c r="B10" s="13" t="n">
        <v>0.247</v>
      </c>
      <c r="C10" s="10" t="n">
        <v>0.27</v>
      </c>
      <c r="D10" s="13" t="n">
        <v>0.247</v>
      </c>
      <c r="E10" s="10" t="n">
        <v>0.27</v>
      </c>
      <c r="F10" s="4" t="inlineStr">
        <is>
          <t xml:space="preserve"> </t>
        </is>
      </c>
      <c r="G10" s="13" t="n">
        <v>0.247</v>
      </c>
      <c r="H10" s="10" t="n">
        <v>0.3</v>
      </c>
    </row>
    <row r="11">
      <c r="A11" s="4" t="inlineStr">
        <is>
          <t>Equity in earnings, net of taxes</t>
        </is>
      </c>
      <c r="B11" s="6" t="n">
        <v>300</v>
      </c>
      <c r="C11" s="6" t="n">
        <v>700</v>
      </c>
      <c r="D11" s="6" t="n">
        <v>800</v>
      </c>
      <c r="E11" s="6" t="n">
        <v>500</v>
      </c>
      <c r="F11" s="4" t="inlineStr">
        <is>
          <t xml:space="preserve"> </t>
        </is>
      </c>
      <c r="G11" s="4" t="inlineStr">
        <is>
          <t xml:space="preserve"> </t>
        </is>
      </c>
      <c r="H11" s="4" t="inlineStr">
        <is>
          <t xml:space="preserve"> </t>
        </is>
      </c>
    </row>
    <row r="12">
      <c r="A12" s="4" t="inlineStr">
        <is>
          <t>Fair value of investment</t>
        </is>
      </c>
      <c r="B12" s="5" t="n">
        <v>21300</v>
      </c>
      <c r="C12" s="4" t="inlineStr">
        <is>
          <t xml:space="preserve"> </t>
        </is>
      </c>
      <c r="D12" s="5" t="n">
        <v>21300</v>
      </c>
      <c r="E12" s="4" t="inlineStr">
        <is>
          <t xml:space="preserve"> </t>
        </is>
      </c>
      <c r="F12" s="6" t="n">
        <v>31500</v>
      </c>
      <c r="G12" s="4" t="inlineStr">
        <is>
          <t xml:space="preserve"> </t>
        </is>
      </c>
      <c r="H12" s="4" t="inlineStr">
        <is>
          <t xml:space="preserve"> </t>
        </is>
      </c>
    </row>
    <row r="13">
      <c r="A13" s="4" t="inlineStr">
        <is>
          <t>Carrying value of investment</t>
        </is>
      </c>
      <c r="B13" s="6" t="n">
        <v>22100</v>
      </c>
      <c r="C13" s="4" t="inlineStr">
        <is>
          <t xml:space="preserve"> </t>
        </is>
      </c>
      <c r="D13" s="6" t="n">
        <v>22100</v>
      </c>
      <c r="E13" s="4" t="inlineStr">
        <is>
          <t xml:space="preserve"> </t>
        </is>
      </c>
      <c r="F13" s="6" t="n">
        <v>22300</v>
      </c>
      <c r="G13" s="4" t="inlineStr">
        <is>
          <t xml:space="preserve"> </t>
        </is>
      </c>
      <c r="H13" s="4" t="inlineStr">
        <is>
          <t xml:space="preserve"> </t>
        </is>
      </c>
    </row>
    <row r="14">
      <c r="A14" s="4" t="inlineStr">
        <is>
          <t>Exchange rate at period end (MXN per USD) | $ / $</t>
        </is>
      </c>
      <c r="B14" s="14" t="n">
        <v>20.15</v>
      </c>
      <c r="C14" s="4" t="inlineStr">
        <is>
          <t xml:space="preserve"> </t>
        </is>
      </c>
      <c r="D14" s="14" t="n">
        <v>20.15</v>
      </c>
      <c r="E14" s="4" t="inlineStr">
        <is>
          <t xml:space="preserve"> </t>
        </is>
      </c>
      <c r="F14" s="14" t="n">
        <v>20.46</v>
      </c>
      <c r="G14" s="4" t="inlineStr">
        <is>
          <t xml:space="preserve"> </t>
        </is>
      </c>
      <c r="H14" s="4" t="inlineStr">
        <is>
          <t xml:space="preserve"> </t>
        </is>
      </c>
    </row>
    <row r="15">
      <c r="A15" s="4" t="inlineStr">
        <is>
          <t>Increase (decrease) in equity method investment</t>
        </is>
      </c>
      <c r="B15" s="4" t="inlineStr">
        <is>
          <t xml:space="preserve"> </t>
        </is>
      </c>
      <c r="C15" s="4" t="inlineStr">
        <is>
          <t xml:space="preserve"> </t>
        </is>
      </c>
      <c r="D15" s="6" t="n">
        <v>-900</v>
      </c>
      <c r="E15" s="5" t="n">
        <v>1600</v>
      </c>
      <c r="F15" s="4" t="inlineStr">
        <is>
          <t xml:space="preserve"> </t>
        </is>
      </c>
      <c r="G15" s="4" t="inlineStr">
        <is>
          <t xml:space="preserve"> </t>
        </is>
      </c>
      <c r="H15" s="4" t="inlineStr">
        <is>
          <t xml:space="preserve"> </t>
        </is>
      </c>
    </row>
    <row r="16">
      <c r="A16" s="4" t="inlineStr">
        <is>
          <t>Grupo Vasconia S.A.B. | Accumulated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 earnings, net of taxes</t>
        </is>
      </c>
      <c r="B18" s="4" t="inlineStr">
        <is>
          <t xml:space="preserve"> </t>
        </is>
      </c>
      <c r="C18" s="4" t="inlineStr">
        <is>
          <t xml:space="preserve"> </t>
        </is>
      </c>
      <c r="D18" s="4" t="inlineStr">
        <is>
          <t xml:space="preserve"> </t>
        </is>
      </c>
      <c r="E18" s="5" t="n">
        <v>1700</v>
      </c>
      <c r="F18" s="4" t="inlineStr">
        <is>
          <t xml:space="preserve"> </t>
        </is>
      </c>
      <c r="G18" s="4" t="inlineStr">
        <is>
          <t xml:space="preserve"> </t>
        </is>
      </c>
      <c r="H18" s="4" t="inlineStr">
        <is>
          <t xml:space="preserve"> </t>
        </is>
      </c>
    </row>
    <row r="19">
      <c r="A19" s="4" t="inlineStr">
        <is>
          <t>Settlement of cash flow hedge (2)</t>
        </is>
      </c>
      <c r="B19" s="4" t="inlineStr">
        <is>
          <t xml:space="preserve"> </t>
        </is>
      </c>
      <c r="C19" s="4" t="inlineStr">
        <is>
          <t xml:space="preserve"> </t>
        </is>
      </c>
      <c r="D19" s="4" t="inlineStr">
        <is>
          <t xml:space="preserve"> </t>
        </is>
      </c>
      <c r="E19" s="5" t="n">
        <v>2000</v>
      </c>
      <c r="F19" s="4" t="inlineStr">
        <is>
          <t xml:space="preserve"> </t>
        </is>
      </c>
      <c r="G19" s="4" t="inlineStr">
        <is>
          <t xml:space="preserve"> </t>
        </is>
      </c>
      <c r="H19" s="4" t="inlineStr">
        <is>
          <t xml:space="preserve"> </t>
        </is>
      </c>
    </row>
    <row r="20">
      <c r="A20" s="4" t="inlineStr">
        <is>
          <t>Realized gain (loss)</t>
        </is>
      </c>
      <c r="B20" s="4" t="inlineStr">
        <is>
          <t xml:space="preserve"> </t>
        </is>
      </c>
      <c r="C20" s="4" t="inlineStr">
        <is>
          <t xml:space="preserve"> </t>
        </is>
      </c>
      <c r="D20" s="4" t="inlineStr">
        <is>
          <t xml:space="preserve"> </t>
        </is>
      </c>
      <c r="E20" s="6" t="n">
        <v>-300</v>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Exchange Rate Translation from MXN to USD (Details) - Grupo Vasconia S.A.B. - $ /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verage daily exchange rate for period (MXN per USD)</t>
        </is>
      </c>
      <c r="B4" s="14" t="n">
        <v>20.02</v>
      </c>
      <c r="C4" s="14" t="n">
        <v>20.02</v>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Average daily exchange rate for period (MXN per USD)</t>
        </is>
      </c>
      <c r="B7" s="4" t="inlineStr">
        <is>
          <t xml:space="preserve"> </t>
        </is>
      </c>
      <c r="C7" s="4" t="inlineStr">
        <is>
          <t xml:space="preserve"> </t>
        </is>
      </c>
      <c r="D7" s="14" t="n">
        <v>20.5</v>
      </c>
      <c r="E7" s="14" t="n">
        <v>20.33</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Average daily exchange rate for period (MXN per USD)</t>
        </is>
      </c>
      <c r="B10" s="4" t="inlineStr">
        <is>
          <t xml:space="preserve"> </t>
        </is>
      </c>
      <c r="C10" s="4" t="inlineStr">
        <is>
          <t xml:space="preserve"> </t>
        </is>
      </c>
      <c r="D10" s="14" t="n">
        <v>20.02</v>
      </c>
      <c r="E10" s="14" t="n">
        <v>20.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S - Summarized Statement of Income Information for Vasconia in USD and MXN (Details) $ in Thousands, $ in Thousands</t>
        </is>
      </c>
      <c r="B1" s="2" t="inlineStr">
        <is>
          <t>3 Months Ended</t>
        </is>
      </c>
      <c r="H1" s="2" t="inlineStr">
        <is>
          <t>6 Months Ended</t>
        </is>
      </c>
    </row>
    <row r="2">
      <c r="B2" s="2" t="inlineStr">
        <is>
          <t>Jun. 30, 2022 USD ($)</t>
        </is>
      </c>
      <c r="C2" s="2" t="inlineStr">
        <is>
          <t>Jun. 30, 2022 MXN ($)</t>
        </is>
      </c>
      <c r="D2" s="2" t="inlineStr">
        <is>
          <t>Mar. 31, 2022 USD ($)</t>
        </is>
      </c>
      <c r="E2" s="2" t="inlineStr">
        <is>
          <t>Jun. 30, 2021 USD ($)</t>
        </is>
      </c>
      <c r="F2" s="2" t="inlineStr">
        <is>
          <t>Jun. 30, 2021 MXN ($)</t>
        </is>
      </c>
      <c r="G2" s="2" t="inlineStr">
        <is>
          <t>Mar. 31, 2021 USD ($)</t>
        </is>
      </c>
      <c r="H2" s="2" t="inlineStr">
        <is>
          <t>Jun. 30, 2022 USD ($)</t>
        </is>
      </c>
      <c r="I2" s="2" t="inlineStr">
        <is>
          <t>Jun. 30, 2022 MXN ($)</t>
        </is>
      </c>
      <c r="J2" s="2" t="inlineStr">
        <is>
          <t>Jun. 30, 2021 USD ($)</t>
        </is>
      </c>
      <c r="K2" s="2" t="inlineStr">
        <is>
          <t>Jun. 30, 2021 MXN ($)</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fit</t>
        </is>
      </c>
      <c r="B4" s="6" t="n">
        <v>55167</v>
      </c>
      <c r="C4" s="4" t="inlineStr">
        <is>
          <t xml:space="preserve"> </t>
        </is>
      </c>
      <c r="D4" s="4" t="inlineStr">
        <is>
          <t xml:space="preserve"> </t>
        </is>
      </c>
      <c r="E4" s="6" t="n">
        <v>66161</v>
      </c>
      <c r="F4" s="4" t="inlineStr">
        <is>
          <t xml:space="preserve"> </t>
        </is>
      </c>
      <c r="G4" s="4" t="inlineStr">
        <is>
          <t xml:space="preserve"> </t>
        </is>
      </c>
      <c r="H4" s="6" t="n">
        <v>118235</v>
      </c>
      <c r="I4" s="4" t="inlineStr">
        <is>
          <t xml:space="preserve"> </t>
        </is>
      </c>
      <c r="J4" s="6" t="n">
        <v>132161</v>
      </c>
      <c r="K4" s="4" t="inlineStr">
        <is>
          <t xml:space="preserve"> </t>
        </is>
      </c>
    </row>
    <row r="5">
      <c r="A5" s="4" t="inlineStr">
        <is>
          <t>Net Income (loss)</t>
        </is>
      </c>
      <c r="B5" s="5" t="n">
        <v>-3460</v>
      </c>
      <c r="C5" s="4" t="inlineStr">
        <is>
          <t xml:space="preserve"> </t>
        </is>
      </c>
      <c r="D5" s="6" t="n">
        <v>380</v>
      </c>
      <c r="E5" s="5" t="n">
        <v>5789</v>
      </c>
      <c r="F5" s="4" t="inlineStr">
        <is>
          <t xml:space="preserve"> </t>
        </is>
      </c>
      <c r="G5" s="6" t="n">
        <v>3067</v>
      </c>
      <c r="H5" s="5" t="n">
        <v>-3080</v>
      </c>
      <c r="I5" s="4" t="inlineStr">
        <is>
          <t xml:space="preserve"> </t>
        </is>
      </c>
      <c r="J5" s="5" t="n">
        <v>8856</v>
      </c>
      <c r="K5" s="4" t="inlineStr">
        <is>
          <t xml:space="preserve"> </t>
        </is>
      </c>
    </row>
    <row r="6">
      <c r="A6" s="4" t="inlineStr">
        <is>
          <t>Grupo Vasconia S.A.B. | Equity Method Investment, Nonconsolidated Investee or Group of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ales</t>
        </is>
      </c>
      <c r="B8" s="5" t="n">
        <v>66195</v>
      </c>
      <c r="C8" s="6" t="n">
        <v>1325237</v>
      </c>
      <c r="D8" s="4" t="inlineStr">
        <is>
          <t xml:space="preserve"> </t>
        </is>
      </c>
      <c r="E8" s="5" t="n">
        <v>59079</v>
      </c>
      <c r="F8" s="6" t="n">
        <v>1182752</v>
      </c>
      <c r="G8" s="4" t="inlineStr">
        <is>
          <t xml:space="preserve"> </t>
        </is>
      </c>
      <c r="H8" s="5" t="n">
        <v>130513</v>
      </c>
      <c r="I8" s="6" t="n">
        <v>2643750</v>
      </c>
      <c r="J8" s="5" t="n">
        <v>112685</v>
      </c>
      <c r="K8" s="6" t="n">
        <v>2272569</v>
      </c>
    </row>
    <row r="9">
      <c r="A9" s="4" t="inlineStr">
        <is>
          <t>Gross profit</t>
        </is>
      </c>
      <c r="B9" s="5" t="n">
        <v>10804</v>
      </c>
      <c r="C9" s="5" t="n">
        <v>216297</v>
      </c>
      <c r="D9" s="4" t="inlineStr">
        <is>
          <t xml:space="preserve"> </t>
        </is>
      </c>
      <c r="E9" s="5" t="n">
        <v>15921</v>
      </c>
      <c r="F9" s="5" t="n">
        <v>318737</v>
      </c>
      <c r="G9" s="4" t="inlineStr">
        <is>
          <t xml:space="preserve"> </t>
        </is>
      </c>
      <c r="H9" s="5" t="n">
        <v>25224</v>
      </c>
      <c r="I9" s="5" t="n">
        <v>511915</v>
      </c>
      <c r="J9" s="5" t="n">
        <v>27879</v>
      </c>
      <c r="K9" s="5" t="n">
        <v>561840</v>
      </c>
    </row>
    <row r="10">
      <c r="A10" s="4" t="inlineStr">
        <is>
          <t>Income from operations</t>
        </is>
      </c>
      <c r="B10" s="5" t="n">
        <v>518</v>
      </c>
      <c r="C10" s="5" t="n">
        <v>10366</v>
      </c>
      <c r="D10" s="4" t="inlineStr">
        <is>
          <t xml:space="preserve"> </t>
        </is>
      </c>
      <c r="E10" s="5" t="n">
        <v>6499</v>
      </c>
      <c r="F10" s="5" t="n">
        <v>130110</v>
      </c>
      <c r="G10" s="4" t="inlineStr">
        <is>
          <t xml:space="preserve"> </t>
        </is>
      </c>
      <c r="H10" s="5" t="n">
        <v>5203</v>
      </c>
      <c r="I10" s="5" t="n">
        <v>106406</v>
      </c>
      <c r="J10" s="5" t="n">
        <v>10283</v>
      </c>
      <c r="K10" s="5" t="n">
        <v>207043</v>
      </c>
    </row>
    <row r="11">
      <c r="A11" s="4" t="inlineStr">
        <is>
          <t>Net Income (loss)</t>
        </is>
      </c>
      <c r="B11" s="6" t="n">
        <v>1403</v>
      </c>
      <c r="C11" s="6" t="n">
        <v>28091</v>
      </c>
      <c r="D11" s="4" t="inlineStr">
        <is>
          <t xml:space="preserve"> </t>
        </is>
      </c>
      <c r="E11" s="6" t="n">
        <v>2380</v>
      </c>
      <c r="F11" s="6" t="n">
        <v>47661</v>
      </c>
      <c r="G11" s="4" t="inlineStr">
        <is>
          <t xml:space="preserve"> </t>
        </is>
      </c>
      <c r="H11" s="6" t="n">
        <v>3134</v>
      </c>
      <c r="I11" s="6" t="n">
        <v>63570</v>
      </c>
      <c r="J11" s="6" t="n">
        <v>1610</v>
      </c>
      <c r="K11" s="6" t="n">
        <v>32000</v>
      </c>
    </row>
  </sheetData>
  <mergeCells count="3">
    <mergeCell ref="A1:A2"/>
    <mergeCell ref="B1:G1"/>
    <mergeCell ref="H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unts Due to and and Due from Vasconia (Details) - Grupo Vasconia S.A.B. - USD ($) $ in Thousands</t>
        </is>
      </c>
      <c r="B1" s="2" t="inlineStr">
        <is>
          <t>Jun. 30, 2022</t>
        </is>
      </c>
      <c r="C1" s="2" t="inlineStr">
        <is>
          <t>Dec. 31, 2021</t>
        </is>
      </c>
    </row>
    <row r="2">
      <c r="A2" s="4" t="inlineStr">
        <is>
          <t>Prepaid expenses and other current asse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Amounts due from Vasconia</t>
        </is>
      </c>
      <c r="B4" s="6" t="n">
        <v>168</v>
      </c>
      <c r="C4" s="6" t="n">
        <v>80</v>
      </c>
    </row>
    <row r="5">
      <c r="A5" s="4" t="inlineStr">
        <is>
          <t>Accrued expenses and Accounts payabl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mounts due to Vasconia</t>
        </is>
      </c>
      <c r="B7" s="6" t="n">
        <v>-13</v>
      </c>
      <c r="C7" s="6" t="n">
        <v>-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Jun. 30, 2022</t>
        </is>
      </c>
      <c r="C1" s="2" t="inlineStr">
        <is>
          <t>Dec. 31, 2021</t>
        </is>
      </c>
    </row>
    <row r="2">
      <c r="A2" s="3" t="inlineStr">
        <is>
          <t>Schedule of Intangible Assets Disclosure [Line Items]</t>
        </is>
      </c>
      <c r="B2" s="4" t="inlineStr">
        <is>
          <t xml:space="preserve"> </t>
        </is>
      </c>
      <c r="C2" s="4" t="inlineStr">
        <is>
          <t xml:space="preserve"> </t>
        </is>
      </c>
    </row>
    <row r="3">
      <c r="A3" s="4" t="inlineStr">
        <is>
          <t>Goodwill, Gross</t>
        </is>
      </c>
      <c r="B3" s="6" t="n">
        <v>33237</v>
      </c>
      <c r="C3" s="6" t="n">
        <v>30271</v>
      </c>
    </row>
    <row r="4">
      <c r="A4" s="4" t="inlineStr">
        <is>
          <t>Goodwill</t>
        </is>
      </c>
      <c r="B4" s="5" t="n">
        <v>33237</v>
      </c>
      <c r="C4" s="5" t="n">
        <v>30271</v>
      </c>
    </row>
    <row r="5">
      <c r="A5" s="4" t="inlineStr">
        <is>
          <t>Finite-lived intangible assets, Accumulated Amortization</t>
        </is>
      </c>
      <c r="B5" s="5" t="n">
        <v>-81183</v>
      </c>
      <c r="C5" s="5" t="n">
        <v>-103947</v>
      </c>
    </row>
    <row r="6">
      <c r="A6" s="4" t="inlineStr">
        <is>
          <t>Total, Gross</t>
        </is>
      </c>
      <c r="B6" s="5" t="n">
        <v>302489</v>
      </c>
      <c r="C6" s="5" t="n">
        <v>331385</v>
      </c>
    </row>
    <row r="7">
      <c r="A7" s="4" t="inlineStr">
        <is>
          <t>Total, Net</t>
        </is>
      </c>
      <c r="B7" s="5" t="n">
        <v>221306</v>
      </c>
      <c r="C7" s="5" t="n">
        <v>212678</v>
      </c>
    </row>
    <row r="8">
      <c r="A8" s="4" t="inlineStr">
        <is>
          <t>Accumulated Impairment Of Intangible Assets, Finite Lived</t>
        </is>
      </c>
      <c r="B8" s="4" t="inlineStr">
        <is>
          <t xml:space="preserve"> </t>
        </is>
      </c>
      <c r="C8" s="5" t="n">
        <v>14800</v>
      </c>
    </row>
    <row r="9">
      <c r="A9" s="4" t="inlineStr">
        <is>
          <t>Goodwill, Impaired, Accumulated Impairment Loss</t>
        </is>
      </c>
      <c r="B9" s="4" t="inlineStr">
        <is>
          <t xml:space="preserve"> </t>
        </is>
      </c>
      <c r="C9" s="5" t="n">
        <v>0</v>
      </c>
    </row>
    <row r="10">
      <c r="A10" s="4" t="inlineStr">
        <is>
          <t>Accumulated Impairment Of Intangible Assets Including Goodwill</t>
        </is>
      </c>
      <c r="B10" s="4" t="inlineStr">
        <is>
          <t xml:space="preserve"> </t>
        </is>
      </c>
      <c r="C10" s="5" t="n">
        <v>-14760</v>
      </c>
    </row>
    <row r="11">
      <c r="A11" s="4" t="inlineStr">
        <is>
          <t>Licenses</t>
        </is>
      </c>
      <c r="B11" s="4" t="inlineStr">
        <is>
          <t xml:space="preserve"> </t>
        </is>
      </c>
      <c r="C11" s="4" t="inlineStr">
        <is>
          <t xml:space="preserve"> </t>
        </is>
      </c>
    </row>
    <row r="12">
      <c r="A12" s="3" t="inlineStr">
        <is>
          <t>Schedule of Intangible Assets Disclosure [Line Items]</t>
        </is>
      </c>
      <c r="B12" s="4" t="inlineStr">
        <is>
          <t xml:space="preserve"> </t>
        </is>
      </c>
      <c r="C12" s="4" t="inlineStr">
        <is>
          <t xml:space="preserve"> </t>
        </is>
      </c>
    </row>
    <row r="13">
      <c r="A13" s="4" t="inlineStr">
        <is>
          <t>Finite-lived intangible assets, Gross</t>
        </is>
      </c>
      <c r="B13" s="5" t="n">
        <v>15847</v>
      </c>
      <c r="C13" s="5" t="n">
        <v>15847</v>
      </c>
    </row>
    <row r="14">
      <c r="A14" s="4" t="inlineStr">
        <is>
          <t>Finite-lived intangible assets, Accumulated Amortization</t>
        </is>
      </c>
      <c r="B14" s="5" t="n">
        <v>-11426</v>
      </c>
      <c r="C14" s="5" t="n">
        <v>-11198</v>
      </c>
    </row>
    <row r="15">
      <c r="A15" s="4" t="inlineStr">
        <is>
          <t>Finite-lived intangible assets, Net</t>
        </is>
      </c>
      <c r="B15" s="5" t="n">
        <v>4421</v>
      </c>
      <c r="C15" s="5" t="n">
        <v>4649</v>
      </c>
    </row>
    <row r="16">
      <c r="A16" s="4" t="inlineStr">
        <is>
          <t>Accumulated Impairment Of Intangible Assets, Finite Lived</t>
        </is>
      </c>
      <c r="B16" s="4" t="inlineStr">
        <is>
          <t xml:space="preserve"> </t>
        </is>
      </c>
      <c r="C16" s="5" t="n">
        <v>0</v>
      </c>
    </row>
    <row r="17">
      <c r="A17" s="4" t="inlineStr">
        <is>
          <t>Trade names</t>
        </is>
      </c>
      <c r="B17" s="4" t="inlineStr">
        <is>
          <t xml:space="preserve"> </t>
        </is>
      </c>
      <c r="C17" s="4" t="inlineStr">
        <is>
          <t xml:space="preserve"> </t>
        </is>
      </c>
    </row>
    <row r="18">
      <c r="A18" s="3" t="inlineStr">
        <is>
          <t>Schedule of Intangible Assets Disclosure [Line Items]</t>
        </is>
      </c>
      <c r="B18" s="4" t="inlineStr">
        <is>
          <t xml:space="preserve"> </t>
        </is>
      </c>
      <c r="C18" s="4" t="inlineStr">
        <is>
          <t xml:space="preserve"> </t>
        </is>
      </c>
    </row>
    <row r="19">
      <c r="A19" s="4" t="inlineStr">
        <is>
          <t>Finite-lived intangible assets, Gross</t>
        </is>
      </c>
      <c r="B19" s="5" t="n">
        <v>54792</v>
      </c>
      <c r="C19" s="5" t="n">
        <v>51856</v>
      </c>
    </row>
    <row r="20">
      <c r="A20" s="4" t="inlineStr">
        <is>
          <t>Finite-lived intangible assets, Accumulated Amortization</t>
        </is>
      </c>
      <c r="B20" s="5" t="n">
        <v>-18132</v>
      </c>
      <c r="C20" s="5" t="n">
        <v>-23829</v>
      </c>
    </row>
    <row r="21">
      <c r="A21" s="4" t="inlineStr">
        <is>
          <t>Finite-lived intangible assets, Net</t>
        </is>
      </c>
      <c r="B21" s="5" t="n">
        <v>36660</v>
      </c>
      <c r="C21" s="5" t="n">
        <v>25481</v>
      </c>
    </row>
    <row r="22">
      <c r="A22" s="4" t="inlineStr">
        <is>
          <t>Accumulated Impairment Of Intangible Assets, Finite Lived</t>
        </is>
      </c>
      <c r="B22" s="4" t="inlineStr">
        <is>
          <t xml:space="preserve"> </t>
        </is>
      </c>
      <c r="C22" s="5" t="n">
        <v>-2546</v>
      </c>
    </row>
    <row r="23">
      <c r="A23" s="4" t="inlineStr">
        <is>
          <t>Customer relationships(1)</t>
        </is>
      </c>
      <c r="B23" s="4" t="inlineStr">
        <is>
          <t xml:space="preserve"> </t>
        </is>
      </c>
      <c r="C23" s="4" t="inlineStr">
        <is>
          <t xml:space="preserve"> </t>
        </is>
      </c>
    </row>
    <row r="24">
      <c r="A24" s="3" t="inlineStr">
        <is>
          <t>Schedule of Intangible Assets Disclosure [Line Items]</t>
        </is>
      </c>
      <c r="B24" s="4" t="inlineStr">
        <is>
          <t xml:space="preserve"> </t>
        </is>
      </c>
      <c r="C24" s="4" t="inlineStr">
        <is>
          <t xml:space="preserve"> </t>
        </is>
      </c>
    </row>
    <row r="25">
      <c r="A25" s="4" t="inlineStr">
        <is>
          <t>Finite-lived intangible assets, Gross</t>
        </is>
      </c>
      <c r="B25" s="5" t="n">
        <v>143157</v>
      </c>
      <c r="C25" s="5" t="n">
        <v>177245</v>
      </c>
    </row>
    <row r="26">
      <c r="A26" s="4" t="inlineStr">
        <is>
          <t>Finite-lived intangible assets, Accumulated Amortization</t>
        </is>
      </c>
      <c r="B26" s="5" t="n">
        <v>-48563</v>
      </c>
      <c r="C26" s="5" t="n">
        <v>-65863</v>
      </c>
    </row>
    <row r="27">
      <c r="A27" s="4" t="inlineStr">
        <is>
          <t>Finite-lived intangible assets, Net</t>
        </is>
      </c>
      <c r="B27" s="5" t="n">
        <v>94594</v>
      </c>
      <c r="C27" s="5" t="n">
        <v>99616</v>
      </c>
    </row>
    <row r="28">
      <c r="A28" s="4" t="inlineStr">
        <is>
          <t>Accumulated Impairment Of Intangible Assets, Finite Lived</t>
        </is>
      </c>
      <c r="B28" s="4" t="inlineStr">
        <is>
          <t xml:space="preserve"> </t>
        </is>
      </c>
      <c r="C28" s="5" t="n">
        <v>-11766</v>
      </c>
    </row>
    <row r="29">
      <c r="A29" s="4" t="inlineStr">
        <is>
          <t>Other (1)</t>
        </is>
      </c>
      <c r="B29" s="4" t="inlineStr">
        <is>
          <t xml:space="preserve"> </t>
        </is>
      </c>
      <c r="C29" s="4" t="inlineStr">
        <is>
          <t xml:space="preserve"> </t>
        </is>
      </c>
    </row>
    <row r="30">
      <c r="A30" s="3" t="inlineStr">
        <is>
          <t>Schedule of Intangible Assets Disclosure [Line Items]</t>
        </is>
      </c>
      <c r="B30" s="4" t="inlineStr">
        <is>
          <t xml:space="preserve"> </t>
        </is>
      </c>
      <c r="C30" s="4" t="inlineStr">
        <is>
          <t xml:space="preserve"> </t>
        </is>
      </c>
    </row>
    <row r="31">
      <c r="A31" s="4" t="inlineStr">
        <is>
          <t>Finite-lived intangible assets, Gross</t>
        </is>
      </c>
      <c r="B31" s="5" t="n">
        <v>5856</v>
      </c>
      <c r="C31" s="5" t="n">
        <v>6566</v>
      </c>
    </row>
    <row r="32">
      <c r="A32" s="4" t="inlineStr">
        <is>
          <t>Finite-lived intangible assets, Accumulated Amortization</t>
        </is>
      </c>
      <c r="B32" s="5" t="n">
        <v>-3062</v>
      </c>
      <c r="C32" s="5" t="n">
        <v>-3057</v>
      </c>
    </row>
    <row r="33">
      <c r="A33" s="4" t="inlineStr">
        <is>
          <t>Finite-lived intangible assets, Net</t>
        </is>
      </c>
      <c r="B33" s="5" t="n">
        <v>2794</v>
      </c>
      <c r="C33" s="5" t="n">
        <v>3061</v>
      </c>
    </row>
    <row r="34">
      <c r="A34" s="4" t="inlineStr">
        <is>
          <t>Accumulated Impairment Of Intangible Assets, Finite Lived</t>
        </is>
      </c>
      <c r="B34" s="4" t="inlineStr">
        <is>
          <t xml:space="preserve"> </t>
        </is>
      </c>
      <c r="C34" s="5" t="n">
        <v>-448</v>
      </c>
    </row>
    <row r="35">
      <c r="A35" s="4" t="inlineStr">
        <is>
          <t>Trade names</t>
        </is>
      </c>
      <c r="B35" s="4" t="inlineStr">
        <is>
          <t xml:space="preserve"> </t>
        </is>
      </c>
      <c r="C35" s="4" t="inlineStr">
        <is>
          <t xml:space="preserve"> </t>
        </is>
      </c>
    </row>
    <row r="36">
      <c r="A36" s="3" t="inlineStr">
        <is>
          <t>Schedule of Intangible Assets Disclosure [Line Items]</t>
        </is>
      </c>
      <c r="B36" s="4" t="inlineStr">
        <is>
          <t xml:space="preserve"> </t>
        </is>
      </c>
      <c r="C36" s="4" t="inlineStr">
        <is>
          <t xml:space="preserve"> </t>
        </is>
      </c>
    </row>
    <row r="37">
      <c r="A37" s="4" t="inlineStr">
        <is>
          <t>Indefinite-lived intangible assets, Gross</t>
        </is>
      </c>
      <c r="B37" s="5" t="n">
        <v>49600</v>
      </c>
      <c r="C37" s="5" t="n">
        <v>49600</v>
      </c>
    </row>
    <row r="38">
      <c r="A38" s="4" t="inlineStr">
        <is>
          <t>Indefinite-lived intangible assets, Net</t>
        </is>
      </c>
      <c r="B38" s="6" t="n">
        <v>49600</v>
      </c>
      <c r="C38" s="5" t="n">
        <v>49600</v>
      </c>
    </row>
    <row r="39">
      <c r="A39" s="4" t="inlineStr">
        <is>
          <t>Accumulated Impairment Of Indefinite Lived Intangibles</t>
        </is>
      </c>
      <c r="B39" s="4" t="inlineStr">
        <is>
          <t xml:space="preserve"> </t>
        </is>
      </c>
      <c r="C3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460</v>
      </c>
      <c r="C4" s="6" t="n">
        <v>5789</v>
      </c>
      <c r="D4" s="6" t="n">
        <v>-3080</v>
      </c>
      <c r="E4" s="6" t="n">
        <v>8856</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4307</v>
      </c>
      <c r="C6" s="5" t="n">
        <v>2394</v>
      </c>
      <c r="D6" s="5" t="n">
        <v>-4423</v>
      </c>
      <c r="E6" s="5" t="n">
        <v>4223</v>
      </c>
    </row>
    <row r="7">
      <c r="A7" s="4" t="inlineStr">
        <is>
          <t>Net change in cash flow hedges</t>
        </is>
      </c>
      <c r="B7" s="5" t="n">
        <v>950</v>
      </c>
      <c r="C7" s="5" t="n">
        <v>236</v>
      </c>
      <c r="D7" s="5" t="n">
        <v>1558</v>
      </c>
      <c r="E7" s="5" t="n">
        <v>63</v>
      </c>
    </row>
    <row r="8">
      <c r="A8" s="4" t="inlineStr">
        <is>
          <t>Effect of retirement benefit obligations</t>
        </is>
      </c>
      <c r="B8" s="5" t="n">
        <v>29</v>
      </c>
      <c r="C8" s="5" t="n">
        <v>41</v>
      </c>
      <c r="D8" s="5" t="n">
        <v>58</v>
      </c>
      <c r="E8" s="5" t="n">
        <v>68</v>
      </c>
    </row>
    <row r="9">
      <c r="A9" s="4" t="inlineStr">
        <is>
          <t>Other comprehensive (loss) income, net of taxes</t>
        </is>
      </c>
      <c r="B9" s="5" t="n">
        <v>-3328</v>
      </c>
      <c r="C9" s="5" t="n">
        <v>2671</v>
      </c>
      <c r="D9" s="5" t="n">
        <v>-2807</v>
      </c>
      <c r="E9" s="5" t="n">
        <v>4354</v>
      </c>
    </row>
    <row r="10">
      <c r="A10" s="4" t="inlineStr">
        <is>
          <t>Comprehensive (loss) income</t>
        </is>
      </c>
      <c r="B10" s="6" t="n">
        <v>-6788</v>
      </c>
      <c r="C10" s="6" t="n">
        <v>8460</v>
      </c>
      <c r="D10" s="6" t="n">
        <v>-5887</v>
      </c>
      <c r="E10" s="6" t="n">
        <v>132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s) - USD ($) $ in Thousands</t>
        </is>
      </c>
      <c r="B1" s="2" t="inlineStr">
        <is>
          <t>6 Months Ended</t>
        </is>
      </c>
    </row>
    <row r="2">
      <c r="B2" s="2" t="inlineStr">
        <is>
          <t>Jun. 30, 2022</t>
        </is>
      </c>
      <c r="C2" s="2" t="inlineStr">
        <is>
          <t>Dec. 31, 2021</t>
        </is>
      </c>
    </row>
    <row r="3">
      <c r="A3" s="3" t="inlineStr">
        <is>
          <t>Intangible Assets, Net (Excluding Goodwill) [Abstract]</t>
        </is>
      </c>
      <c r="B3" s="4" t="inlineStr">
        <is>
          <t xml:space="preserve"> </t>
        </is>
      </c>
      <c r="C3" s="4" t="inlineStr">
        <is>
          <t xml:space="preserve"> </t>
        </is>
      </c>
    </row>
    <row r="4">
      <c r="A4" s="4" t="inlineStr">
        <is>
          <t>Intangible Assets, Net (Excluding Goodwill)</t>
        </is>
      </c>
      <c r="B4" s="6" t="n">
        <v>188069</v>
      </c>
      <c r="C4" s="6" t="n">
        <v>182407</v>
      </c>
    </row>
    <row r="5">
      <c r="A5" s="4" t="inlineStr">
        <is>
          <t>Foreign currency translation adjustment</t>
        </is>
      </c>
      <c r="B5" s="5" t="n">
        <v>-217</v>
      </c>
      <c r="C5" s="4" t="inlineStr">
        <is>
          <t xml:space="preserve"> </t>
        </is>
      </c>
    </row>
    <row r="6">
      <c r="A6" s="4" t="inlineStr">
        <is>
          <t>Amortization</t>
        </is>
      </c>
      <c r="B6" s="5" t="n">
        <v>7121</v>
      </c>
      <c r="C6" s="4" t="inlineStr">
        <is>
          <t xml:space="preserve"> </t>
        </is>
      </c>
    </row>
    <row r="7">
      <c r="A7" s="3" t="inlineStr">
        <is>
          <t>Goodwill [Roll Forward]</t>
        </is>
      </c>
      <c r="B7" s="4" t="inlineStr">
        <is>
          <t xml:space="preserve"> </t>
        </is>
      </c>
      <c r="C7" s="4" t="inlineStr">
        <is>
          <t xml:space="preserve"> </t>
        </is>
      </c>
    </row>
    <row r="8">
      <c r="A8" s="4" t="inlineStr">
        <is>
          <t>Goodwill</t>
        </is>
      </c>
      <c r="B8" s="5" t="n">
        <v>33237</v>
      </c>
      <c r="C8" s="5" t="n">
        <v>30271</v>
      </c>
    </row>
    <row r="9">
      <c r="A9" s="4" t="inlineStr">
        <is>
          <t>Goodwill, Acquired During Period</t>
        </is>
      </c>
      <c r="B9" s="5" t="n">
        <v>2966</v>
      </c>
      <c r="C9" s="4" t="inlineStr">
        <is>
          <t xml:space="preserve"> </t>
        </is>
      </c>
    </row>
    <row r="10">
      <c r="A10" s="3" t="inlineStr">
        <is>
          <t>Intangible Assets, Net (Including Goodwill) [Abstract]</t>
        </is>
      </c>
      <c r="B10" s="4" t="inlineStr">
        <is>
          <t xml:space="preserve"> </t>
        </is>
      </c>
      <c r="C10" s="4" t="inlineStr">
        <is>
          <t xml:space="preserve"> </t>
        </is>
      </c>
    </row>
    <row r="11">
      <c r="A11" s="4" t="inlineStr">
        <is>
          <t>INTANGIBLE ASSETS, net</t>
        </is>
      </c>
      <c r="B11" s="5" t="n">
        <v>221306</v>
      </c>
      <c r="C11" s="5" t="n">
        <v>212678</v>
      </c>
    </row>
    <row r="12">
      <c r="A12" s="4" t="inlineStr">
        <is>
          <t>Goodwill, Acquired During Period</t>
        </is>
      </c>
      <c r="B12" s="5" t="n">
        <v>-2966</v>
      </c>
      <c r="C12" s="4" t="inlineStr">
        <is>
          <t xml:space="preserve"> </t>
        </is>
      </c>
    </row>
    <row r="13">
      <c r="A13" s="4" t="inlineStr">
        <is>
          <t>Foreign currency translation adjustment</t>
        </is>
      </c>
      <c r="B13" s="5" t="n">
        <v>217</v>
      </c>
      <c r="C13" s="4" t="inlineStr">
        <is>
          <t xml:space="preserve"> </t>
        </is>
      </c>
    </row>
    <row r="14">
      <c r="A14" s="4" t="inlineStr">
        <is>
          <t>Amortization</t>
        </is>
      </c>
      <c r="B14" s="5" t="n">
        <v>-7121</v>
      </c>
      <c r="C14" s="4" t="inlineStr">
        <is>
          <t xml:space="preserve"> </t>
        </is>
      </c>
    </row>
    <row r="15">
      <c r="A15" s="4" t="inlineStr">
        <is>
          <t>Accumulated Impairment Of Intangible Assets, Finite Lived</t>
        </is>
      </c>
      <c r="B15" s="4" t="inlineStr">
        <is>
          <t xml:space="preserve"> </t>
        </is>
      </c>
      <c r="C15" s="5" t="n">
        <v>14800</v>
      </c>
    </row>
    <row r="16">
      <c r="A16" s="4" t="inlineStr">
        <is>
          <t>Finite-lived Intangible Assets Reduction of Impairment, Gross</t>
        </is>
      </c>
      <c r="B16" s="5" t="n">
        <v>44100</v>
      </c>
      <c r="C16" s="4" t="inlineStr">
        <is>
          <t xml:space="preserve"> </t>
        </is>
      </c>
    </row>
    <row r="17">
      <c r="A17" s="4" t="inlineStr">
        <is>
          <t>Finite-lived Intangible Assets reduction for Impairment, Accumulated Amortization</t>
        </is>
      </c>
      <c r="B17" s="5" t="n">
        <v>-29300</v>
      </c>
      <c r="C17" s="4" t="inlineStr">
        <is>
          <t xml:space="preserve"> </t>
        </is>
      </c>
    </row>
    <row r="18">
      <c r="A18" s="4" t="inlineStr">
        <is>
          <t>Trade names</t>
        </is>
      </c>
      <c r="B18" s="4" t="inlineStr">
        <is>
          <t xml:space="preserve"> </t>
        </is>
      </c>
      <c r="C18" s="4" t="inlineStr">
        <is>
          <t xml:space="preserve"> </t>
        </is>
      </c>
    </row>
    <row r="19">
      <c r="A19" s="3" t="inlineStr">
        <is>
          <t>Intangible Assets, Net (Excluding Goodwill) [Abstract]</t>
        </is>
      </c>
      <c r="B19" s="4" t="inlineStr">
        <is>
          <t xml:space="preserve"> </t>
        </is>
      </c>
      <c r="C19" s="4" t="inlineStr">
        <is>
          <t xml:space="preserve"> </t>
        </is>
      </c>
    </row>
    <row r="20">
      <c r="A20" s="4" t="inlineStr">
        <is>
          <t>Indefinite-lived Intangible Assets Acquired</t>
        </is>
      </c>
      <c r="B20" s="5" t="n">
        <v>13000</v>
      </c>
      <c r="C20" s="4" t="inlineStr">
        <is>
          <t xml:space="preserve"> </t>
        </is>
      </c>
    </row>
    <row r="21">
      <c r="A21" s="3" t="inlineStr">
        <is>
          <t>Intangible Assets, Net (Including Goodwill) [Abstract]</t>
        </is>
      </c>
      <c r="B21" s="4" t="inlineStr">
        <is>
          <t xml:space="preserve"> </t>
        </is>
      </c>
      <c r="C21" s="4" t="inlineStr">
        <is>
          <t xml:space="preserve"> </t>
        </is>
      </c>
    </row>
    <row r="22">
      <c r="A22" s="4" t="inlineStr">
        <is>
          <t>Indefinite-lived Intangible Assets Acquired</t>
        </is>
      </c>
      <c r="B22" s="6" t="n">
        <v>-13000</v>
      </c>
      <c r="C22" s="4" t="inlineStr">
        <is>
          <t xml:space="preserve"> </t>
        </is>
      </c>
    </row>
    <row r="23">
      <c r="A23" s="4" t="inlineStr">
        <is>
          <t>Accumulated Impairment Of Intangible Assets, Finite Lived</t>
        </is>
      </c>
      <c r="B23" s="4" t="inlineStr">
        <is>
          <t xml:space="preserve"> </t>
        </is>
      </c>
      <c r="C23" s="5" t="n">
        <v>-2546</v>
      </c>
    </row>
    <row r="24">
      <c r="A24" s="4" t="inlineStr">
        <is>
          <t>Customer relationships(1)</t>
        </is>
      </c>
      <c r="B24" s="4" t="inlineStr">
        <is>
          <t xml:space="preserve"> </t>
        </is>
      </c>
      <c r="C24" s="4" t="inlineStr">
        <is>
          <t xml:space="preserve"> </t>
        </is>
      </c>
    </row>
    <row r="25">
      <c r="A25" s="3" t="inlineStr">
        <is>
          <t>Intangible Assets, Net (Including Goodwill) [Abstract]</t>
        </is>
      </c>
      <c r="B25" s="4" t="inlineStr">
        <is>
          <t xml:space="preserve"> </t>
        </is>
      </c>
      <c r="C25" s="4" t="inlineStr">
        <is>
          <t xml:space="preserve"> </t>
        </is>
      </c>
    </row>
    <row r="26">
      <c r="A26" s="4" t="inlineStr">
        <is>
          <t>Accumulated Impairment Of Intangible Assets, Finite Lived</t>
        </is>
      </c>
      <c r="B26" s="4" t="inlineStr">
        <is>
          <t xml:space="preserve"> </t>
        </is>
      </c>
      <c r="C26" s="6" t="n">
        <v>-117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dditional Information (Details) - USD ($)</t>
        </is>
      </c>
      <c r="B1" s="2" t="inlineStr">
        <is>
          <t>6 Months Ended</t>
        </is>
      </c>
    </row>
    <row r="2">
      <c r="B2" s="2" t="inlineStr">
        <is>
          <t>Jun. 30, 2022</t>
        </is>
      </c>
      <c r="C2" s="2" t="inlineStr">
        <is>
          <t>Mar.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erm Loan facility payment</t>
        </is>
      </c>
      <c r="B4" s="6" t="n">
        <v>20347000</v>
      </c>
      <c r="C4" s="4" t="inlineStr">
        <is>
          <t xml:space="preserve"> </t>
        </is>
      </c>
      <c r="D4" s="6" t="n">
        <v>0</v>
      </c>
    </row>
    <row r="5">
      <c r="A5" s="4" t="inlineStr">
        <is>
          <t>ABL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aggregate principal allowed</t>
        </is>
      </c>
      <c r="B7" s="5" t="n">
        <v>150000000</v>
      </c>
      <c r="C7" s="4" t="inlineStr">
        <is>
          <t xml:space="preserve"> </t>
        </is>
      </c>
      <c r="D7" s="5" t="n">
        <v>150000000</v>
      </c>
    </row>
    <row r="8">
      <c r="A8" s="4" t="inlineStr">
        <is>
          <t>Term Loan facility payment</t>
        </is>
      </c>
      <c r="B8" s="5" t="n">
        <v>20347000</v>
      </c>
      <c r="C8" s="4" t="inlineStr">
        <is>
          <t xml:space="preserve"> </t>
        </is>
      </c>
      <c r="D8" s="5" t="n">
        <v>0</v>
      </c>
    </row>
    <row r="9">
      <c r="A9" s="4" t="inlineStr">
        <is>
          <t>Minimum availability under revolving credit to maintain minimum fixed charge ratio for four consecutive months</t>
        </is>
      </c>
      <c r="B9" s="6" t="n">
        <v>15000000</v>
      </c>
      <c r="C9" s="4" t="inlineStr">
        <is>
          <t xml:space="preserve"> </t>
        </is>
      </c>
      <c r="D9" s="4" t="inlineStr">
        <is>
          <t xml:space="preserve"> </t>
        </is>
      </c>
    </row>
    <row r="10">
      <c r="A10" s="4" t="inlineStr">
        <is>
          <t>Commitment fee percentage</t>
        </is>
      </c>
      <c r="B10" s="10" t="n">
        <v>0.1</v>
      </c>
      <c r="C10" s="4" t="inlineStr">
        <is>
          <t xml:space="preserve"> </t>
        </is>
      </c>
      <c r="D10" s="4" t="inlineStr">
        <is>
          <t xml:space="preserve"> </t>
        </is>
      </c>
    </row>
    <row r="11">
      <c r="A11" s="4" t="inlineStr">
        <is>
          <t>Maximum fixed charge coverage ratio</t>
        </is>
      </c>
      <c r="B11" s="14" t="n">
        <v>1.1</v>
      </c>
      <c r="C11" s="4" t="inlineStr">
        <is>
          <t xml:space="preserve"> </t>
        </is>
      </c>
      <c r="D11" s="4" t="inlineStr">
        <is>
          <t xml:space="preserve"> </t>
        </is>
      </c>
    </row>
    <row r="12">
      <c r="A12" s="4" t="inlineStr">
        <is>
          <t>Debt Agreemen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6" t="n">
        <v>275000000</v>
      </c>
      <c r="C14" s="4" t="inlineStr">
        <is>
          <t xml:space="preserve"> </t>
        </is>
      </c>
      <c r="D14" s="4" t="inlineStr">
        <is>
          <t xml:space="preserve"> </t>
        </is>
      </c>
    </row>
    <row r="15">
      <c r="A15" s="4" t="inlineStr">
        <is>
          <t>Percentage of capital stock of foreign subsidiaries pledged as collateral</t>
        </is>
      </c>
      <c r="B15" s="10" t="n">
        <v>0.65</v>
      </c>
      <c r="C15" s="4" t="inlineStr">
        <is>
          <t xml:space="preserve"> </t>
        </is>
      </c>
      <c r="D15" s="4" t="inlineStr">
        <is>
          <t xml:space="preserve"> </t>
        </is>
      </c>
    </row>
    <row r="16">
      <c r="A16" s="4" t="inlineStr">
        <is>
          <t>Minimum term under revolving credit to maintain minimum fixed charge ratio</t>
        </is>
      </c>
      <c r="B16" s="4" t="inlineStr">
        <is>
          <t>45 days</t>
        </is>
      </c>
      <c r="C16" s="4" t="inlineStr">
        <is>
          <t xml:space="preserve"> </t>
        </is>
      </c>
      <c r="D16" s="4" t="inlineStr">
        <is>
          <t xml:space="preserve"> </t>
        </is>
      </c>
    </row>
    <row r="17">
      <c r="A17" s="4" t="inlineStr">
        <is>
          <t>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Quarterly payments, percentage of principal amount</t>
        </is>
      </c>
      <c r="B19" s="13" t="n">
        <v>0.0025</v>
      </c>
      <c r="C19" s="4" t="inlineStr">
        <is>
          <t xml:space="preserve"> </t>
        </is>
      </c>
      <c r="D19" s="4" t="inlineStr">
        <is>
          <t xml:space="preserve"> </t>
        </is>
      </c>
    </row>
    <row r="20">
      <c r="A20" s="4" t="inlineStr">
        <is>
          <t>Maximum debt instrument leverage ratio</t>
        </is>
      </c>
      <c r="B20" s="14" t="n">
        <v>3.75</v>
      </c>
      <c r="C20" s="4" t="inlineStr">
        <is>
          <t xml:space="preserve"> </t>
        </is>
      </c>
      <c r="D20" s="4" t="inlineStr">
        <is>
          <t xml:space="preserve"> </t>
        </is>
      </c>
    </row>
    <row r="21">
      <c r="A21" s="4" t="inlineStr">
        <is>
          <t>Estimated Excess Cash Flow principal payment</t>
        </is>
      </c>
      <c r="B21" s="6" t="n">
        <v>6000000</v>
      </c>
      <c r="C21" s="4" t="inlineStr">
        <is>
          <t xml:space="preserve"> </t>
        </is>
      </c>
      <c r="D21" s="6" t="n">
        <v>7200000</v>
      </c>
    </row>
    <row r="22">
      <c r="A22" s="4" t="inlineStr">
        <is>
          <t>Excess cash flow payment</t>
        </is>
      </c>
      <c r="B22" s="4" t="inlineStr">
        <is>
          <t xml:space="preserve"> </t>
        </is>
      </c>
      <c r="C22" s="6" t="n">
        <v>6200000</v>
      </c>
      <c r="D22" s="4" t="inlineStr">
        <is>
          <t xml:space="preserve"> </t>
        </is>
      </c>
    </row>
    <row r="23">
      <c r="A23" s="4" t="inlineStr">
        <is>
          <t>Interest rates on outstanding borrowings</t>
        </is>
      </c>
      <c r="B23" s="13" t="n">
        <v>0.046</v>
      </c>
      <c r="C23" s="4" t="inlineStr">
        <is>
          <t xml:space="preserve"> </t>
        </is>
      </c>
      <c r="D23" s="4" t="inlineStr">
        <is>
          <t xml:space="preserve"> </t>
        </is>
      </c>
    </row>
    <row r="24">
      <c r="A24" s="4" t="inlineStr">
        <is>
          <t>Term Loan | Federal Funds And Overnight Bank Funding Based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3" t="n">
        <v>0.005</v>
      </c>
      <c r="C26" s="4" t="inlineStr">
        <is>
          <t xml:space="preserve"> </t>
        </is>
      </c>
      <c r="D26" s="4" t="inlineStr">
        <is>
          <t xml:space="preserve"> </t>
        </is>
      </c>
    </row>
    <row r="27">
      <c r="A27" s="4" t="inlineStr">
        <is>
          <t>Term Loan | Alternate Base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3" t="n">
        <v>0.025</v>
      </c>
      <c r="C29" s="4" t="inlineStr">
        <is>
          <t xml:space="preserve"> </t>
        </is>
      </c>
      <c r="D29" s="4" t="inlineStr">
        <is>
          <t xml:space="preserve"> </t>
        </is>
      </c>
    </row>
    <row r="30">
      <c r="A30" s="4" t="inlineStr">
        <is>
          <t>Term Loan | London Interbank Offered Rate (LIBO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3" t="n">
        <v>0.035</v>
      </c>
      <c r="C32" s="4" t="inlineStr">
        <is>
          <t xml:space="preserve"> </t>
        </is>
      </c>
      <c r="D32" s="4" t="inlineStr">
        <is>
          <t xml:space="preserve"> </t>
        </is>
      </c>
    </row>
    <row r="33">
      <c r="A33" s="4" t="inlineStr">
        <is>
          <t>Minimum | Term Loan | Alternate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stated rate</t>
        </is>
      </c>
      <c r="B35" s="10" t="n">
        <v>0.02</v>
      </c>
      <c r="C35" s="4" t="inlineStr">
        <is>
          <t xml:space="preserve"> </t>
        </is>
      </c>
      <c r="D35" s="4" t="inlineStr">
        <is>
          <t xml:space="preserve"> </t>
        </is>
      </c>
    </row>
    <row r="36">
      <c r="A36" s="4" t="inlineStr">
        <is>
          <t>Senior Secured Asset Based Revolving Credit Facilities | ABL Credit Agreem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aggregate principal allowed</t>
        </is>
      </c>
      <c r="B38" s="6" t="n">
        <v>150000000</v>
      </c>
      <c r="C38" s="4" t="inlineStr">
        <is>
          <t xml:space="preserve"> </t>
        </is>
      </c>
      <c r="D38" s="4" t="inlineStr">
        <is>
          <t xml:space="preserve"> </t>
        </is>
      </c>
    </row>
    <row r="39">
      <c r="A39" s="4" t="inlineStr">
        <is>
          <t>Increase in maximum borrowing capacity</t>
        </is>
      </c>
      <c r="B39" s="5" t="n">
        <v>200000000</v>
      </c>
      <c r="C39" s="4" t="inlineStr">
        <is>
          <t xml:space="preserve"> </t>
        </is>
      </c>
      <c r="D39" s="4" t="inlineStr">
        <is>
          <t xml:space="preserve"> </t>
        </is>
      </c>
    </row>
    <row r="40">
      <c r="A40" s="4" t="inlineStr">
        <is>
          <t>Senior Secured Asset Based Revolving Credit Facilities | Incremental Faciliti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stated amount</t>
        </is>
      </c>
      <c r="B42" s="6" t="n">
        <v>50000000</v>
      </c>
      <c r="C42" s="4" t="inlineStr">
        <is>
          <t xml:space="preserve"> </t>
        </is>
      </c>
      <c r="D42" s="4" t="inlineStr">
        <is>
          <t xml:space="preserve"> </t>
        </is>
      </c>
    </row>
    <row r="43">
      <c r="A43" s="4" t="inlineStr">
        <is>
          <t>Revolving Credit Facility | ABL Credit Agreement | Federal Funds And Overnight Bank Funding Based Rat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13" t="n">
        <v>0.005</v>
      </c>
      <c r="C45" s="4" t="inlineStr">
        <is>
          <t xml:space="preserve"> </t>
        </is>
      </c>
      <c r="D45" s="4" t="inlineStr">
        <is>
          <t xml:space="preserve"> </t>
        </is>
      </c>
    </row>
    <row r="46">
      <c r="A46" s="4" t="inlineStr">
        <is>
          <t>Revolving Credit Facility | Term Loan | One Month London Inter bank Offered Rate LIBO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10" t="n">
        <v>0.01</v>
      </c>
      <c r="C48" s="4" t="inlineStr">
        <is>
          <t xml:space="preserve"> </t>
        </is>
      </c>
      <c r="D48" s="4" t="inlineStr">
        <is>
          <t xml:space="preserve"> </t>
        </is>
      </c>
    </row>
    <row r="49">
      <c r="A49" s="4" t="inlineStr">
        <is>
          <t>Revolving Credit Facility | Minimum | ABL Credit Agreemen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ommitment fee percentage</t>
        </is>
      </c>
      <c r="B51" s="15" t="n">
        <v>0.00375</v>
      </c>
      <c r="C51" s="4" t="inlineStr">
        <is>
          <t xml:space="preserve"> </t>
        </is>
      </c>
      <c r="D51" s="4" t="inlineStr">
        <is>
          <t xml:space="preserve"> </t>
        </is>
      </c>
    </row>
    <row r="52">
      <c r="A52" s="4" t="inlineStr">
        <is>
          <t>Revolving Credit Facility | Minimum | ABL Credit Agreement | One Month London Inter bank Offered Rate LIBO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stated rate</t>
        </is>
      </c>
      <c r="B54" s="10" t="n">
        <v>0.01</v>
      </c>
      <c r="C54" s="4" t="inlineStr">
        <is>
          <t xml:space="preserve"> </t>
        </is>
      </c>
      <c r="D54" s="4" t="inlineStr">
        <is>
          <t xml:space="preserve"> </t>
        </is>
      </c>
    </row>
    <row r="55">
      <c r="A55" s="4" t="inlineStr">
        <is>
          <t>Revolving Credit Facility | Minimum | ABL Credit Agreement | Alternate Base Rat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asis spread on variable rate</t>
        </is>
      </c>
      <c r="B57" s="13" t="n">
        <v>0.0025</v>
      </c>
      <c r="C57" s="4" t="inlineStr">
        <is>
          <t xml:space="preserve"> </t>
        </is>
      </c>
      <c r="D57" s="4" t="inlineStr">
        <is>
          <t xml:space="preserve"> </t>
        </is>
      </c>
    </row>
    <row r="58">
      <c r="A58" s="4" t="inlineStr">
        <is>
          <t>Revolving Credit Facility | Minimum | ABL Credit Agreement | London Interbank Offered Rate (LIBO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asis spread on variable rate</t>
        </is>
      </c>
      <c r="B60" s="13" t="n">
        <v>0.0125</v>
      </c>
      <c r="C60" s="4" t="inlineStr">
        <is>
          <t xml:space="preserve"> </t>
        </is>
      </c>
      <c r="D60" s="4" t="inlineStr">
        <is>
          <t xml:space="preserve"> </t>
        </is>
      </c>
    </row>
    <row r="61">
      <c r="A61" s="4" t="inlineStr">
        <is>
          <t>Interest rates on outstanding borrowings</t>
        </is>
      </c>
      <c r="B61" s="13" t="n">
        <v>0.0244</v>
      </c>
      <c r="C61" s="4" t="inlineStr">
        <is>
          <t xml:space="preserve"> </t>
        </is>
      </c>
      <c r="D61" s="4" t="inlineStr">
        <is>
          <t xml:space="preserve"> </t>
        </is>
      </c>
    </row>
    <row r="62">
      <c r="A62" s="4" t="inlineStr">
        <is>
          <t>Revolving Credit Facility | Minimum | Term Loan | One Month London Inter bank Offered Rate LIBO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stated rate</t>
        </is>
      </c>
      <c r="B64" s="10" t="n">
        <v>0.01</v>
      </c>
      <c r="C64" s="4" t="inlineStr">
        <is>
          <t xml:space="preserve"> </t>
        </is>
      </c>
      <c r="D64" s="4" t="inlineStr">
        <is>
          <t xml:space="preserve"> </t>
        </is>
      </c>
    </row>
    <row r="65">
      <c r="A65" s="4" t="inlineStr">
        <is>
          <t>Revolving Credit Facility | Minimum | Term Loan | London Interbank Offered Rate (LIBO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stated rate</t>
        </is>
      </c>
      <c r="B67" s="10" t="n">
        <v>0.01</v>
      </c>
      <c r="C67" s="4" t="inlineStr">
        <is>
          <t xml:space="preserve"> </t>
        </is>
      </c>
      <c r="D67" s="4" t="inlineStr">
        <is>
          <t xml:space="preserve"> </t>
        </is>
      </c>
    </row>
    <row r="68">
      <c r="A68" s="4" t="inlineStr">
        <is>
          <t>Revolving Credit Facility | Maximum | ABL Credit Agreement | Alternate Base Rate</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Basis spread on variable rate</t>
        </is>
      </c>
      <c r="B70" s="13" t="n">
        <v>0.0075</v>
      </c>
      <c r="C70" s="4" t="inlineStr">
        <is>
          <t xml:space="preserve"> </t>
        </is>
      </c>
      <c r="D70" s="4" t="inlineStr">
        <is>
          <t xml:space="preserve"> </t>
        </is>
      </c>
    </row>
    <row r="71">
      <c r="A71" s="4" t="inlineStr">
        <is>
          <t>Revolving Credit Facility | Maximum | ABL Credit Agreement | London Interbank Offered Rate (LIBO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Basis spread on variable rate</t>
        </is>
      </c>
      <c r="B73" s="13" t="n">
        <v>0.0175</v>
      </c>
      <c r="C73" s="4" t="inlineStr">
        <is>
          <t xml:space="preserve"> </t>
        </is>
      </c>
      <c r="D73" s="4" t="inlineStr">
        <is>
          <t xml:space="preserve"> </t>
        </is>
      </c>
    </row>
    <row r="74">
      <c r="A74" s="4" t="inlineStr">
        <is>
          <t>Interest rates on outstanding borrowings</t>
        </is>
      </c>
      <c r="B74" s="10" t="n">
        <v>0.05</v>
      </c>
      <c r="C74" s="4" t="inlineStr">
        <is>
          <t xml:space="preserve"> </t>
        </is>
      </c>
      <c r="D7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Maximum aggregate principal allowed</t>
        </is>
      </c>
      <c r="B3" s="6" t="n">
        <v>150000</v>
      </c>
      <c r="C3" s="6" t="n">
        <v>150000</v>
      </c>
    </row>
    <row r="4">
      <c r="A4" s="4" t="inlineStr">
        <is>
          <t>Standby letters of credit</t>
        </is>
      </c>
      <c r="B4" s="5" t="n">
        <v>-2765</v>
      </c>
      <c r="C4" s="5" t="n">
        <v>-3659</v>
      </c>
    </row>
    <row r="5">
      <c r="A5" s="4" t="inlineStr">
        <is>
          <t>Total availability under the ABL Agreement</t>
        </is>
      </c>
      <c r="B5" s="6" t="n">
        <v>126888</v>
      </c>
      <c r="C5" s="6" t="n">
        <v>146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Term Loan Facility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Current portion of Term Loan facility</t>
        </is>
      </c>
      <c r="B3" s="6" t="n">
        <v>4581</v>
      </c>
      <c r="C3" s="6" t="n">
        <v>5771</v>
      </c>
    </row>
    <row r="4">
      <c r="A4" s="4" t="inlineStr">
        <is>
          <t>Total Non Current portion of Term Loan facility</t>
        </is>
      </c>
      <c r="B4" s="5" t="n">
        <v>237564</v>
      </c>
      <c r="C4" s="5" t="n">
        <v>241873</v>
      </c>
    </row>
    <row r="5">
      <c r="A5" s="4" t="inlineStr">
        <is>
          <t>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stimated Excess Cash Flow principal payment</t>
        </is>
      </c>
      <c r="B7" s="5" t="n">
        <v>6000</v>
      </c>
      <c r="C7" s="5" t="n">
        <v>7200</v>
      </c>
    </row>
    <row r="8">
      <c r="A8" s="4" t="inlineStr">
        <is>
          <t>Estimated unamortized debt issuance costs</t>
        </is>
      </c>
      <c r="B8" s="5" t="n">
        <v>-1419</v>
      </c>
      <c r="C8" s="5" t="n">
        <v>-1429</v>
      </c>
    </row>
    <row r="9">
      <c r="A9" s="4" t="inlineStr">
        <is>
          <t>Total Current portion of Term Loan facility</t>
        </is>
      </c>
      <c r="B9" s="5" t="n">
        <v>4581</v>
      </c>
      <c r="C9" s="5" t="n">
        <v>5771</v>
      </c>
    </row>
    <row r="10">
      <c r="A10" s="4" t="inlineStr">
        <is>
          <t>Term Loan facility, net of current portion</t>
        </is>
      </c>
      <c r="B10" s="5" t="n">
        <v>239911</v>
      </c>
      <c r="C10" s="5" t="n">
        <v>244927</v>
      </c>
    </row>
    <row r="11">
      <c r="A11" s="4" t="inlineStr">
        <is>
          <t>Estimated unamortized debt issuance costs</t>
        </is>
      </c>
      <c r="B11" s="5" t="n">
        <v>-2347</v>
      </c>
      <c r="C11" s="5" t="n">
        <v>-3054</v>
      </c>
    </row>
    <row r="12">
      <c r="A12" s="4" t="inlineStr">
        <is>
          <t>Total Non Current portion of Term Loan facility</t>
        </is>
      </c>
      <c r="B12" s="6" t="n">
        <v>237564</v>
      </c>
      <c r="C12" s="6" t="n">
        <v>2418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lassified into earnings</t>
        </is>
      </c>
      <c r="B4" s="6" t="n">
        <v>100000</v>
      </c>
      <c r="C4" s="6" t="n">
        <v>-500000</v>
      </c>
      <c r="D4" s="6" t="n">
        <v>20000</v>
      </c>
      <c r="E4" s="6" t="n">
        <v>800000</v>
      </c>
    </row>
    <row r="5">
      <c r="A5" s="4" t="inlineStr">
        <is>
          <t>Loss to be reclassified within 12 months</t>
        </is>
      </c>
      <c r="B5" s="4" t="inlineStr">
        <is>
          <t xml:space="preserve"> </t>
        </is>
      </c>
      <c r="C5" s="4" t="inlineStr">
        <is>
          <t xml:space="preserve"> </t>
        </is>
      </c>
      <c r="D5" s="5" t="n">
        <v>-1400000</v>
      </c>
      <c r="E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50000000</v>
      </c>
      <c r="C8" s="4" t="inlineStr">
        <is>
          <t xml:space="preserve"> </t>
        </is>
      </c>
      <c r="D8" s="5" t="n">
        <v>50000000</v>
      </c>
      <c r="E8" s="4" t="inlineStr">
        <is>
          <t xml:space="preserve"> </t>
        </is>
      </c>
    </row>
    <row r="9">
      <c r="A9" s="4" t="inlineStr">
        <is>
          <t>Derivatives designated as hedging instruments | Foreign exchange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13500000</v>
      </c>
      <c r="C11" s="4" t="inlineStr">
        <is>
          <t xml:space="preserve"> </t>
        </is>
      </c>
      <c r="D11" s="5" t="n">
        <v>13500000</v>
      </c>
      <c r="E11" s="4" t="inlineStr">
        <is>
          <t xml:space="preserve"> </t>
        </is>
      </c>
    </row>
    <row r="12">
      <c r="A12" s="4" t="inlineStr">
        <is>
          <t>Derivatives designated as hedging instruments | Cash Flow Hedging | Interest rate swap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5" t="n">
        <v>25000000</v>
      </c>
      <c r="C14" s="4" t="inlineStr">
        <is>
          <t xml:space="preserve"> </t>
        </is>
      </c>
      <c r="D14" s="5" t="n">
        <v>25000000</v>
      </c>
      <c r="E14" s="4" t="inlineStr">
        <is>
          <t xml:space="preserve"> </t>
        </is>
      </c>
    </row>
    <row r="15">
      <c r="A15" s="4" t="inlineStr">
        <is>
          <t>Derivatives not designated as hedging instruments | Interest rate swap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5" t="n">
        <v>25000000</v>
      </c>
      <c r="C17" s="4" t="inlineStr">
        <is>
          <t xml:space="preserve"> </t>
        </is>
      </c>
      <c r="D17" s="5" t="n">
        <v>25000000</v>
      </c>
      <c r="E17" s="4" t="inlineStr">
        <is>
          <t xml:space="preserve"> </t>
        </is>
      </c>
    </row>
    <row r="18">
      <c r="A18" s="4" t="inlineStr">
        <is>
          <t>Interest expense | Interest rate swap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reclassified into earnings</t>
        </is>
      </c>
      <c r="B20" s="5" t="n">
        <v>-100000</v>
      </c>
      <c r="C20" s="5" t="n">
        <v>-200000</v>
      </c>
      <c r="D20" s="5" t="n">
        <v>-300000</v>
      </c>
      <c r="E20" s="5" t="n">
        <v>-500000</v>
      </c>
    </row>
    <row r="21">
      <c r="A21" s="4" t="inlineStr">
        <is>
          <t>Cost of Sales | 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loss) reclassified into earnings</t>
        </is>
      </c>
      <c r="B23" s="6" t="n">
        <v>200000</v>
      </c>
      <c r="C23" s="6" t="n">
        <v>-300000</v>
      </c>
      <c r="D23" s="6" t="n">
        <v>300000</v>
      </c>
      <c r="E23" s="6" t="n">
        <v>-3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Jun. 30, 2022</t>
        </is>
      </c>
      <c r="C1" s="2" t="inlineStr">
        <is>
          <t>Dec. 31, 2021</t>
        </is>
      </c>
    </row>
    <row r="2">
      <c r="A2" s="4" t="inlineStr">
        <is>
          <t>Derivatives designated as hedging instruments | Interest rate swaps | 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64</v>
      </c>
      <c r="C4" s="6" t="n">
        <v>0</v>
      </c>
    </row>
    <row r="5">
      <c r="A5" s="4" t="inlineStr">
        <is>
          <t>Derivatives designated as hedging instruments | Interest rate swaps | Accrued expens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liability</t>
        </is>
      </c>
      <c r="B7" s="5" t="n">
        <v>0</v>
      </c>
      <c r="C7" s="5" t="n">
        <v>288</v>
      </c>
    </row>
    <row r="8">
      <c r="A8" s="4" t="inlineStr">
        <is>
          <t>Derivatives designated as hedging instruments | Interest rate swaps | Other long-term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liability</t>
        </is>
      </c>
      <c r="B10" s="5" t="n">
        <v>0</v>
      </c>
      <c r="C10" s="5" t="n">
        <v>292</v>
      </c>
    </row>
    <row r="11">
      <c r="A11" s="4" t="inlineStr">
        <is>
          <t>Derivatives designated as hedging instruments | Foreign exchange contrac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s</t>
        </is>
      </c>
      <c r="B13" s="5" t="n">
        <v>1563</v>
      </c>
      <c r="C13" s="5" t="n">
        <v>461</v>
      </c>
    </row>
    <row r="14">
      <c r="A14" s="4" t="inlineStr">
        <is>
          <t>Derivatives not designated as hedging instruments | Interest rate swaps | Other long-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y</t>
        </is>
      </c>
      <c r="B16" s="5" t="n">
        <v>0</v>
      </c>
      <c r="C16" s="5" t="n">
        <v>680</v>
      </c>
    </row>
    <row r="17">
      <c r="A17" s="4" t="inlineStr">
        <is>
          <t>Derivatives not designated as hedging instruments | Interest rate swaps | Other Non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6" t="n">
        <v>674</v>
      </c>
      <c r="C1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Related to Derivative Financial Instruments Designated as Hedging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change in cash flow hedges</t>
        </is>
      </c>
      <c r="B4" s="6" t="n">
        <v>950</v>
      </c>
      <c r="C4" s="6" t="n">
        <v>236</v>
      </c>
      <c r="D4" s="6" t="n">
        <v>1558</v>
      </c>
      <c r="E4" s="6" t="n">
        <v>63</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change in cash flow hedges</t>
        </is>
      </c>
      <c r="B7" s="5" t="n">
        <v>200</v>
      </c>
      <c r="C7" s="5" t="n">
        <v>171</v>
      </c>
      <c r="D7" s="5" t="n">
        <v>483</v>
      </c>
      <c r="E7" s="5" t="n">
        <v>393</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change in cash flow hedges</t>
        </is>
      </c>
      <c r="B10" s="6" t="n">
        <v>750</v>
      </c>
      <c r="C10" s="6" t="n">
        <v>65</v>
      </c>
      <c r="D10" s="6" t="n">
        <v>1075</v>
      </c>
      <c r="E10" s="6" t="n">
        <v>-3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Related to Derivative Financial Instruments Not Designated as Hedging Instruments (Details) - Interest rate swap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on derivative financial instruments not designated as hedging instruments</t>
        </is>
      </c>
      <c r="B4" s="6" t="n">
        <v>232</v>
      </c>
      <c r="C4" s="6" t="n">
        <v>-69</v>
      </c>
      <c r="D4" s="6" t="n">
        <v>1170</v>
      </c>
      <c r="E4" s="6" t="n">
        <v>318</v>
      </c>
    </row>
    <row r="5">
      <c r="A5" s="4" t="inlineStr">
        <is>
          <t>Mark to market gain on interest rat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on derivative financial instruments not designated as hedging instruments</t>
        </is>
      </c>
      <c r="B7" s="5" t="n">
        <v>304</v>
      </c>
      <c r="C7" s="5" t="n">
        <v>46</v>
      </c>
      <c r="D7" s="5" t="n">
        <v>1353</v>
      </c>
      <c r="E7" s="5" t="n">
        <v>544</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on derivative financial instruments not designated as hedging instruments</t>
        </is>
      </c>
      <c r="B10" s="6" t="n">
        <v>-72</v>
      </c>
      <c r="C10" s="6" t="n">
        <v>-115</v>
      </c>
      <c r="D10" s="6" t="n">
        <v>-183</v>
      </c>
      <c r="E10" s="6" t="n">
        <v>-2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 COMPENSATION - Summary of Stock Option (Details) - USD ($) $ / shares in Units, $ in Thousands</t>
        </is>
      </c>
      <c r="B1" s="2" t="inlineStr">
        <is>
          <t>6 Months Ended</t>
        </is>
      </c>
    </row>
    <row r="2">
      <c r="B2" s="2" t="inlineStr">
        <is>
          <t>Jun. 30, 2022</t>
        </is>
      </c>
    </row>
    <row r="3">
      <c r="A3" s="3" t="inlineStr">
        <is>
          <t>Options</t>
        </is>
      </c>
      <c r="B3" s="4" t="inlineStr">
        <is>
          <t xml:space="preserve"> </t>
        </is>
      </c>
    </row>
    <row r="4">
      <c r="A4" s="4" t="inlineStr">
        <is>
          <t>Beginning balance (in shares)</t>
        </is>
      </c>
      <c r="B4" s="5" t="n">
        <v>1094575</v>
      </c>
    </row>
    <row r="5">
      <c r="A5" s="4" t="inlineStr">
        <is>
          <t>Grants (in shares)</t>
        </is>
      </c>
      <c r="B5" s="5" t="n">
        <v>56000</v>
      </c>
    </row>
    <row r="6">
      <c r="A6" s="4" t="inlineStr">
        <is>
          <t>Exercises</t>
        </is>
      </c>
      <c r="B6" s="5" t="n">
        <v>-60000</v>
      </c>
    </row>
    <row r="7">
      <c r="A7" s="4" t="inlineStr">
        <is>
          <t>Cancellations</t>
        </is>
      </c>
      <c r="B7" s="5" t="n">
        <v>5125</v>
      </c>
    </row>
    <row r="8">
      <c r="A8" s="4" t="inlineStr">
        <is>
          <t>Expirations</t>
        </is>
      </c>
      <c r="B8" s="5" t="n">
        <v>11850</v>
      </c>
    </row>
    <row r="9">
      <c r="A9" s="4" t="inlineStr">
        <is>
          <t>Ending balance (in shares)</t>
        </is>
      </c>
      <c r="B9" s="5" t="n">
        <v>1073600</v>
      </c>
    </row>
    <row r="10">
      <c r="A10" s="4" t="inlineStr">
        <is>
          <t>Options exercisable, end of period (in shares)</t>
        </is>
      </c>
      <c r="B10" s="5" t="n">
        <v>958725</v>
      </c>
    </row>
    <row r="11">
      <c r="A11" s="3" t="inlineStr">
        <is>
          <t>Weighted- average exercise price</t>
        </is>
      </c>
      <c r="B11" s="4" t="inlineStr">
        <is>
          <t xml:space="preserve"> </t>
        </is>
      </c>
    </row>
    <row r="12">
      <c r="A12" s="4" t="inlineStr">
        <is>
          <t>Beginning balance (usd per share)</t>
        </is>
      </c>
      <c r="B12" s="7" t="n">
        <v>13.64</v>
      </c>
    </row>
    <row r="13">
      <c r="A13" s="4" t="inlineStr">
        <is>
          <t>Grants (usd per share)</t>
        </is>
      </c>
      <c r="B13" s="14" t="n">
        <v>11.45</v>
      </c>
    </row>
    <row r="14">
      <c r="A14" s="4" t="inlineStr">
        <is>
          <t>Exercises (usd per share)</t>
        </is>
      </c>
      <c r="B14" s="14" t="n">
        <v>11.64</v>
      </c>
    </row>
    <row r="15">
      <c r="A15" s="4" t="inlineStr">
        <is>
          <t>Cancellations (usd per share)</t>
        </is>
      </c>
      <c r="B15" s="14" t="n">
        <v>10.6</v>
      </c>
    </row>
    <row r="16">
      <c r="A16" s="4" t="inlineStr">
        <is>
          <t>Expirations (usd per share)</t>
        </is>
      </c>
      <c r="B16" s="14" t="n">
        <v>13.3</v>
      </c>
    </row>
    <row r="17">
      <c r="A17" s="4" t="inlineStr">
        <is>
          <t>Ending balance (usd per share)</t>
        </is>
      </c>
      <c r="B17" s="14" t="n">
        <v>13.66</v>
      </c>
    </row>
    <row r="18">
      <c r="A18" s="4" t="inlineStr">
        <is>
          <t>Weighted-average exercise price, Options exercisable, end of period (usd per share)</t>
        </is>
      </c>
      <c r="B18" s="7" t="n">
        <v>13.93</v>
      </c>
    </row>
    <row r="19">
      <c r="A19" s="3" t="inlineStr">
        <is>
          <t>Weighted- average remaining contractual life (years)</t>
        </is>
      </c>
      <c r="B19" s="4" t="inlineStr">
        <is>
          <t xml:space="preserve"> </t>
        </is>
      </c>
    </row>
    <row r="20">
      <c r="A20" s="4" t="inlineStr">
        <is>
          <t>Options outstanding, end of period</t>
        </is>
      </c>
      <c r="B20" s="4" t="inlineStr">
        <is>
          <t>4 years 10 months 24 days</t>
        </is>
      </c>
    </row>
    <row r="21">
      <c r="A21" s="4" t="inlineStr">
        <is>
          <t>Options exercisable, end of period</t>
        </is>
      </c>
      <c r="B21" s="4" t="inlineStr">
        <is>
          <t>4 years 4 months 24 days</t>
        </is>
      </c>
    </row>
    <row r="22">
      <c r="A22" s="3" t="inlineStr">
        <is>
          <t>Aggregate intrinsic value (in thousands)</t>
        </is>
      </c>
      <c r="B22" s="4" t="inlineStr">
        <is>
          <t xml:space="preserve"> </t>
        </is>
      </c>
    </row>
    <row r="23">
      <c r="A23" s="4" t="inlineStr">
        <is>
          <t>Options outstanding, aggregate intrinsic Value</t>
        </is>
      </c>
      <c r="B23" s="6" t="n">
        <v>668</v>
      </c>
    </row>
    <row r="24">
      <c r="A24" s="4" t="inlineStr">
        <is>
          <t>Options exercisable, aggregate intrinsic Value</t>
        </is>
      </c>
      <c r="B24" s="5" t="n">
        <v>579</v>
      </c>
    </row>
    <row r="25">
      <c r="A25" s="4" t="inlineStr">
        <is>
          <t>Total unrecognized stock option expense remaining (in thousands)</t>
        </is>
      </c>
      <c r="B25" s="6" t="n">
        <v>601</v>
      </c>
    </row>
    <row r="26">
      <c r="A26" s="4" t="inlineStr">
        <is>
          <t>Weighted-average years expected to be recognized over (in years)</t>
        </is>
      </c>
      <c r="B26" s="4" t="inlineStr">
        <is>
          <t>2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Restricted Stock Activity (Details) $ / shares in Units, $ in Thousands</t>
        </is>
      </c>
      <c r="B1" s="2" t="inlineStr">
        <is>
          <t>6 Months Ended</t>
        </is>
      </c>
    </row>
    <row r="2">
      <c r="B2" s="2" t="inlineStr">
        <is>
          <t>Jun. 30, 2022 USD ($) $ / shares shares</t>
        </is>
      </c>
    </row>
    <row r="3">
      <c r="A3" s="3" t="inlineStr">
        <is>
          <t>Restricted Shares</t>
        </is>
      </c>
      <c r="B3" s="4" t="inlineStr">
        <is>
          <t xml:space="preserve"> </t>
        </is>
      </c>
    </row>
    <row r="4">
      <c r="A4" s="4" t="inlineStr">
        <is>
          <t>Weighted-average years expected to be recognized over (in years)</t>
        </is>
      </c>
      <c r="B4" s="4" t="inlineStr">
        <is>
          <t>2 years 1 month 6 days</t>
        </is>
      </c>
    </row>
    <row r="5">
      <c r="A5" s="4" t="inlineStr">
        <is>
          <t>Restricted Stock</t>
        </is>
      </c>
      <c r="B5" s="4" t="inlineStr">
        <is>
          <t xml:space="preserve"> </t>
        </is>
      </c>
    </row>
    <row r="6">
      <c r="A6" s="3" t="inlineStr">
        <is>
          <t>Restricted Shares</t>
        </is>
      </c>
      <c r="B6" s="4" t="inlineStr">
        <is>
          <t xml:space="preserve"> </t>
        </is>
      </c>
    </row>
    <row r="7">
      <c r="A7" s="4" t="inlineStr">
        <is>
          <t>Beginning balance (in shares) | shares</t>
        </is>
      </c>
      <c r="B7" s="5" t="n">
        <v>429601</v>
      </c>
    </row>
    <row r="8">
      <c r="A8" s="4" t="inlineStr">
        <is>
          <t>Grants (in shares) | shares</t>
        </is>
      </c>
      <c r="B8" s="5" t="n">
        <v>266713</v>
      </c>
    </row>
    <row r="9">
      <c r="A9" s="4" t="inlineStr">
        <is>
          <t>Vested (in shares) | shares</t>
        </is>
      </c>
      <c r="B9" s="5" t="n">
        <v>-171799</v>
      </c>
    </row>
    <row r="10">
      <c r="A10" s="4" t="inlineStr">
        <is>
          <t>Cancellations (in shares) | shares</t>
        </is>
      </c>
      <c r="B10" s="5" t="n">
        <v>-5256</v>
      </c>
    </row>
    <row r="11">
      <c r="A11" s="4" t="inlineStr">
        <is>
          <t>Ending balance (in shares) | shares</t>
        </is>
      </c>
      <c r="B11" s="5" t="n">
        <v>519259</v>
      </c>
    </row>
    <row r="12">
      <c r="A12" s="4" t="inlineStr">
        <is>
          <t>Total unrecognized compensation expense remaining (in thousands) | $</t>
        </is>
      </c>
      <c r="B12" s="6" t="n">
        <v>5469</v>
      </c>
    </row>
    <row r="13">
      <c r="A13" s="4" t="inlineStr">
        <is>
          <t>Weighted-average years expected to be recognized over (in years)</t>
        </is>
      </c>
      <c r="B13" s="4" t="inlineStr">
        <is>
          <t>1 year 9 months 18 days</t>
        </is>
      </c>
    </row>
    <row r="14">
      <c r="A14" s="3" t="inlineStr">
        <is>
          <t>Weighted- average grant date fair value</t>
        </is>
      </c>
      <c r="B14" s="4" t="inlineStr">
        <is>
          <t xml:space="preserve"> </t>
        </is>
      </c>
    </row>
    <row r="15">
      <c r="A15" s="4" t="inlineStr">
        <is>
          <t>Beginning balance (usd per share) | $ / shares</t>
        </is>
      </c>
      <c r="B15" s="7" t="n">
        <v>11.47</v>
      </c>
    </row>
    <row r="16">
      <c r="A16" s="4" t="inlineStr">
        <is>
          <t>Grants (usd per share) | $ / shares</t>
        </is>
      </c>
      <c r="B16" s="14" t="n">
        <v>12.03</v>
      </c>
    </row>
    <row r="17">
      <c r="A17" s="4" t="inlineStr">
        <is>
          <t>Vested (usd per share) | $ / shares</t>
        </is>
      </c>
      <c r="B17" s="14" t="n">
        <v>11.89</v>
      </c>
    </row>
    <row r="18">
      <c r="A18" s="4" t="inlineStr">
        <is>
          <t>Cancellations (usd per share) | $ / shares</t>
        </is>
      </c>
      <c r="B18" s="14" t="n">
        <v>10.73</v>
      </c>
    </row>
    <row r="19">
      <c r="A19" s="4" t="inlineStr">
        <is>
          <t>Ending balance (usd per share) | $ / shares</t>
        </is>
      </c>
      <c r="B19" s="7" t="n">
        <v>11.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38" customWidth="1" min="7" max="7"/>
  </cols>
  <sheetData>
    <row r="1">
      <c r="A1" s="1" t="inlineStr">
        <is>
          <t>CONDENSED CONSOLIDATED STATEMENTS OF STOCKHOLDERS' EQUITY - USD ($) $ in Thousands</t>
        </is>
      </c>
      <c r="C1" s="2" t="inlineStr">
        <is>
          <t>Total</t>
        </is>
      </c>
      <c r="D1" s="2" t="inlineStr">
        <is>
          <t>Common stock</t>
        </is>
      </c>
      <c r="E1" s="2" t="inlineStr">
        <is>
          <t>Paid-in capital</t>
        </is>
      </c>
      <c r="F1" s="2" t="inlineStr">
        <is>
          <t>Retained earnings</t>
        </is>
      </c>
      <c r="G1" s="2" t="inlineStr">
        <is>
          <t>Accumulated other comprehensive  loss</t>
        </is>
      </c>
    </row>
    <row r="2">
      <c r="A2" s="4" t="inlineStr">
        <is>
          <t>Beginning Balance (in shares) at Dec. 31, 2020</t>
        </is>
      </c>
      <c r="C2" s="4" t="inlineStr">
        <is>
          <t xml:space="preserve"> </t>
        </is>
      </c>
      <c r="D2" s="5" t="n">
        <v>21755000</v>
      </c>
      <c r="E2" s="4" t="inlineStr">
        <is>
          <t xml:space="preserve"> </t>
        </is>
      </c>
      <c r="F2" s="4" t="inlineStr">
        <is>
          <t xml:space="preserve"> </t>
        </is>
      </c>
      <c r="G2" s="4" t="inlineStr">
        <is>
          <t xml:space="preserve"> </t>
        </is>
      </c>
    </row>
    <row r="3">
      <c r="A3" s="4" t="inlineStr">
        <is>
          <t>Balance at beginning of year at Dec. 31, 2020</t>
        </is>
      </c>
      <c r="C3" s="6" t="n">
        <v>230136</v>
      </c>
      <c r="D3" s="6" t="n">
        <v>218</v>
      </c>
      <c r="E3" s="6" t="n">
        <v>268666</v>
      </c>
      <c r="F3" s="6" t="n">
        <v>424</v>
      </c>
      <c r="G3" s="6" t="n">
        <v>-39172</v>
      </c>
    </row>
    <row r="4">
      <c r="A4" s="3" t="inlineStr">
        <is>
          <t>Comprehensive income (los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C5" s="5" t="n">
        <v>3067</v>
      </c>
      <c r="D5" s="4" t="inlineStr">
        <is>
          <t xml:space="preserve"> </t>
        </is>
      </c>
      <c r="E5" s="4" t="inlineStr">
        <is>
          <t xml:space="preserve"> </t>
        </is>
      </c>
      <c r="F5" s="5" t="n">
        <v>3067</v>
      </c>
      <c r="G5" s="4" t="inlineStr">
        <is>
          <t xml:space="preserve"> </t>
        </is>
      </c>
    </row>
    <row r="6">
      <c r="A6" s="4" t="inlineStr">
        <is>
          <t>Other Comprehensive Income (Loss), Net of Tax</t>
        </is>
      </c>
      <c r="C6" s="5" t="n">
        <v>1683</v>
      </c>
      <c r="D6" s="4" t="inlineStr">
        <is>
          <t xml:space="preserve"> </t>
        </is>
      </c>
      <c r="E6" s="4" t="inlineStr">
        <is>
          <t xml:space="preserve"> </t>
        </is>
      </c>
      <c r="F6" s="4" t="inlineStr">
        <is>
          <t xml:space="preserve"> </t>
        </is>
      </c>
      <c r="G6" s="5" t="n">
        <v>1683</v>
      </c>
    </row>
    <row r="7">
      <c r="A7" s="4" t="inlineStr">
        <is>
          <t>Performance shares issued to employees (in shares)</t>
        </is>
      </c>
      <c r="C7" s="4" t="inlineStr">
        <is>
          <t xml:space="preserve"> </t>
        </is>
      </c>
      <c r="D7" s="5" t="n">
        <v>150000</v>
      </c>
      <c r="E7" s="4" t="inlineStr">
        <is>
          <t xml:space="preserve"> </t>
        </is>
      </c>
      <c r="F7" s="4" t="inlineStr">
        <is>
          <t xml:space="preserve"> </t>
        </is>
      </c>
      <c r="G7" s="4" t="inlineStr">
        <is>
          <t xml:space="preserve"> </t>
        </is>
      </c>
    </row>
    <row r="8">
      <c r="A8" s="4" t="inlineStr">
        <is>
          <t>Performance shares issued to employees</t>
        </is>
      </c>
      <c r="C8" s="4" t="inlineStr">
        <is>
          <t xml:space="preserve"> </t>
        </is>
      </c>
      <c r="D8" s="6" t="n">
        <v>1</v>
      </c>
      <c r="E8" s="5" t="n">
        <v>-1</v>
      </c>
      <c r="F8" s="4" t="inlineStr">
        <is>
          <t xml:space="preserve"> </t>
        </is>
      </c>
      <c r="G8" s="4" t="inlineStr">
        <is>
          <t xml:space="preserve"> </t>
        </is>
      </c>
    </row>
    <row r="9">
      <c r="A9" s="4" t="inlineStr">
        <is>
          <t>Net issuance of restricted shares to employees and directors (in shares)</t>
        </is>
      </c>
      <c r="C9" s="4" t="inlineStr">
        <is>
          <t xml:space="preserve"> </t>
        </is>
      </c>
      <c r="D9" s="5" t="n">
        <v>177000</v>
      </c>
      <c r="E9" s="4" t="inlineStr">
        <is>
          <t xml:space="preserve"> </t>
        </is>
      </c>
      <c r="F9" s="4" t="inlineStr">
        <is>
          <t xml:space="preserve"> </t>
        </is>
      </c>
      <c r="G9" s="4" t="inlineStr">
        <is>
          <t xml:space="preserve"> </t>
        </is>
      </c>
    </row>
    <row r="10">
      <c r="A10" s="4" t="inlineStr">
        <is>
          <t>Net issuance of restricted shares granted to employees</t>
        </is>
      </c>
      <c r="C10" s="4" t="inlineStr">
        <is>
          <t xml:space="preserve"> </t>
        </is>
      </c>
      <c r="D10" s="6" t="n">
        <v>2</v>
      </c>
      <c r="E10" s="5" t="n">
        <v>-2</v>
      </c>
      <c r="F10" s="4" t="inlineStr">
        <is>
          <t xml:space="preserve"> </t>
        </is>
      </c>
      <c r="G10" s="4" t="inlineStr">
        <is>
          <t xml:space="preserve"> </t>
        </is>
      </c>
    </row>
    <row r="11">
      <c r="A11" s="4" t="inlineStr">
        <is>
          <t>Stock compensation expense</t>
        </is>
      </c>
      <c r="C11" s="5" t="n">
        <v>1439</v>
      </c>
      <c r="D11" s="4" t="inlineStr">
        <is>
          <t xml:space="preserve"> </t>
        </is>
      </c>
      <c r="E11" s="5" t="n">
        <v>1439</v>
      </c>
      <c r="F11" s="4" t="inlineStr">
        <is>
          <t xml:space="preserve"> </t>
        </is>
      </c>
      <c r="G11" s="4" t="inlineStr">
        <is>
          <t xml:space="preserve"> </t>
        </is>
      </c>
    </row>
    <row r="12">
      <c r="A12" s="4" t="inlineStr">
        <is>
          <t>Net exercise of stock options (in shares)</t>
        </is>
      </c>
      <c r="C12" s="4" t="inlineStr">
        <is>
          <t xml:space="preserve"> </t>
        </is>
      </c>
      <c r="D12" s="5" t="n">
        <v>44000</v>
      </c>
      <c r="E12" s="4" t="inlineStr">
        <is>
          <t xml:space="preserve"> </t>
        </is>
      </c>
      <c r="F12" s="4" t="inlineStr">
        <is>
          <t xml:space="preserve"> </t>
        </is>
      </c>
      <c r="G12" s="4" t="inlineStr">
        <is>
          <t xml:space="preserve"> </t>
        </is>
      </c>
    </row>
    <row r="13">
      <c r="A13" s="4" t="inlineStr">
        <is>
          <t>Net exercise of stock options</t>
        </is>
      </c>
      <c r="C13" s="5" t="n">
        <v>184</v>
      </c>
      <c r="D13" s="4" t="inlineStr">
        <is>
          <t xml:space="preserve"> </t>
        </is>
      </c>
      <c r="E13" s="5" t="n">
        <v>184</v>
      </c>
      <c r="F13" s="4" t="inlineStr">
        <is>
          <t xml:space="preserve"> </t>
        </is>
      </c>
      <c r="G13" s="4" t="inlineStr">
        <is>
          <t xml:space="preserve"> </t>
        </is>
      </c>
    </row>
    <row r="14">
      <c r="A14" s="4" t="inlineStr">
        <is>
          <t>Shares effectively repurchased for required employee withholding taxes (in shares)</t>
        </is>
      </c>
      <c r="C14" s="4" t="inlineStr">
        <is>
          <t xml:space="preserve"> </t>
        </is>
      </c>
      <c r="D14" s="5" t="n">
        <v>-146000</v>
      </c>
      <c r="E14" s="4" t="inlineStr">
        <is>
          <t xml:space="preserve"> </t>
        </is>
      </c>
      <c r="F14" s="4" t="inlineStr">
        <is>
          <t xml:space="preserve"> </t>
        </is>
      </c>
      <c r="G14" s="4" t="inlineStr">
        <is>
          <t xml:space="preserve"> </t>
        </is>
      </c>
    </row>
    <row r="15">
      <c r="A15" s="4" t="inlineStr">
        <is>
          <t>Shares effectively repurchased for required employee withholding taxes</t>
        </is>
      </c>
      <c r="C15" s="5" t="n">
        <v>-2160</v>
      </c>
      <c r="D15" s="6" t="n">
        <v>-1</v>
      </c>
      <c r="E15" s="5" t="n">
        <v>-2159</v>
      </c>
      <c r="F15" s="4" t="inlineStr">
        <is>
          <t xml:space="preserve"> </t>
        </is>
      </c>
      <c r="G15" s="4" t="inlineStr">
        <is>
          <t xml:space="preserve"> </t>
        </is>
      </c>
    </row>
    <row r="16">
      <c r="A16" s="4" t="inlineStr">
        <is>
          <t>Dividends</t>
        </is>
      </c>
      <c r="B16" s="4" t="inlineStr">
        <is>
          <t>[1]</t>
        </is>
      </c>
      <c r="C16" s="5" t="n">
        <v>-943</v>
      </c>
      <c r="D16" s="4" t="inlineStr">
        <is>
          <t xml:space="preserve"> </t>
        </is>
      </c>
      <c r="E16" s="4" t="inlineStr">
        <is>
          <t xml:space="preserve"> </t>
        </is>
      </c>
      <c r="F16" s="5" t="n">
        <v>-943</v>
      </c>
      <c r="G16" s="4" t="inlineStr">
        <is>
          <t xml:space="preserve"> </t>
        </is>
      </c>
    </row>
    <row r="17">
      <c r="A17" s="4" t="inlineStr">
        <is>
          <t>Ending Balance (in shares) at Mar. 31, 2021</t>
        </is>
      </c>
      <c r="C17" s="4" t="inlineStr">
        <is>
          <t xml:space="preserve"> </t>
        </is>
      </c>
      <c r="D17" s="5" t="n">
        <v>21980000</v>
      </c>
      <c r="E17" s="4" t="inlineStr">
        <is>
          <t xml:space="preserve"> </t>
        </is>
      </c>
      <c r="F17" s="4" t="inlineStr">
        <is>
          <t xml:space="preserve"> </t>
        </is>
      </c>
      <c r="G17" s="4" t="inlineStr">
        <is>
          <t xml:space="preserve"> </t>
        </is>
      </c>
    </row>
    <row r="18">
      <c r="A18" s="4" t="inlineStr">
        <is>
          <t>Balance at end of year at Mar. 31, 2021</t>
        </is>
      </c>
      <c r="C18" s="5" t="n">
        <v>233406</v>
      </c>
      <c r="D18" s="6" t="n">
        <v>220</v>
      </c>
      <c r="E18" s="5" t="n">
        <v>268127</v>
      </c>
      <c r="F18" s="5" t="n">
        <v>2548</v>
      </c>
      <c r="G18" s="5" t="n">
        <v>-37489</v>
      </c>
    </row>
    <row r="19">
      <c r="A19" s="4" t="inlineStr">
        <is>
          <t>Beginning Balance (in shares) at Dec. 31, 2020</t>
        </is>
      </c>
      <c r="C19" s="4" t="inlineStr">
        <is>
          <t xml:space="preserve"> </t>
        </is>
      </c>
      <c r="D19" s="5" t="n">
        <v>21755000</v>
      </c>
      <c r="E19" s="4" t="inlineStr">
        <is>
          <t xml:space="preserve"> </t>
        </is>
      </c>
      <c r="F19" s="4" t="inlineStr">
        <is>
          <t xml:space="preserve"> </t>
        </is>
      </c>
      <c r="G19" s="4" t="inlineStr">
        <is>
          <t xml:space="preserve"> </t>
        </is>
      </c>
    </row>
    <row r="20">
      <c r="A20" s="4" t="inlineStr">
        <is>
          <t>Balance at beginning of year at Dec. 31, 2020</t>
        </is>
      </c>
      <c r="C20" s="5" t="n">
        <v>230136</v>
      </c>
      <c r="D20" s="6" t="n">
        <v>218</v>
      </c>
      <c r="E20" s="5" t="n">
        <v>268666</v>
      </c>
      <c r="F20" s="5" t="n">
        <v>424</v>
      </c>
      <c r="G20" s="5" t="n">
        <v>-39172</v>
      </c>
    </row>
    <row r="21">
      <c r="A21" s="3" t="inlineStr">
        <is>
          <t>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C22" s="5" t="n">
        <v>8856</v>
      </c>
      <c r="D22" s="4" t="inlineStr">
        <is>
          <t xml:space="preserve"> </t>
        </is>
      </c>
      <c r="E22" s="4" t="inlineStr">
        <is>
          <t xml:space="preserve"> </t>
        </is>
      </c>
      <c r="F22" s="4" t="inlineStr">
        <is>
          <t xml:space="preserve"> </t>
        </is>
      </c>
      <c r="G22" s="4" t="inlineStr">
        <is>
          <t xml:space="preserve"> </t>
        </is>
      </c>
    </row>
    <row r="23">
      <c r="A23" s="4" t="inlineStr">
        <is>
          <t>Other Comprehensive Income (Loss), Net of Tax</t>
        </is>
      </c>
      <c r="C23" s="5" t="n">
        <v>4354</v>
      </c>
      <c r="D23" s="4" t="inlineStr">
        <is>
          <t xml:space="preserve"> </t>
        </is>
      </c>
      <c r="E23" s="4" t="inlineStr">
        <is>
          <t xml:space="preserve"> </t>
        </is>
      </c>
      <c r="F23" s="4" t="inlineStr">
        <is>
          <t xml:space="preserve"> </t>
        </is>
      </c>
      <c r="G23" s="4" t="inlineStr">
        <is>
          <t xml:space="preserve"> </t>
        </is>
      </c>
    </row>
    <row r="24">
      <c r="A24" s="4" t="inlineStr">
        <is>
          <t>Ending Balance (in shares) at Jun. 30, 2021</t>
        </is>
      </c>
      <c r="C24" s="4" t="inlineStr">
        <is>
          <t xml:space="preserve"> </t>
        </is>
      </c>
      <c r="D24" s="5" t="n">
        <v>22007000</v>
      </c>
      <c r="E24" s="4" t="inlineStr">
        <is>
          <t xml:space="preserve"> </t>
        </is>
      </c>
      <c r="F24" s="4" t="inlineStr">
        <is>
          <t xml:space="preserve"> </t>
        </is>
      </c>
      <c r="G24" s="4" t="inlineStr">
        <is>
          <t xml:space="preserve"> </t>
        </is>
      </c>
    </row>
    <row r="25">
      <c r="A25" s="4" t="inlineStr">
        <is>
          <t>Balance at end of year at Jun. 30, 2021</t>
        </is>
      </c>
      <c r="C25" s="5" t="n">
        <v>241801</v>
      </c>
      <c r="D25" s="6" t="n">
        <v>220</v>
      </c>
      <c r="E25" s="5" t="n">
        <v>268976</v>
      </c>
      <c r="F25" s="5" t="n">
        <v>7423</v>
      </c>
      <c r="G25" s="5" t="n">
        <v>-34818</v>
      </c>
    </row>
    <row r="26">
      <c r="A26" s="4" t="inlineStr">
        <is>
          <t>Beginning Balance (in shares) at Mar. 31, 2021</t>
        </is>
      </c>
      <c r="C26" s="4" t="inlineStr">
        <is>
          <t xml:space="preserve"> </t>
        </is>
      </c>
      <c r="D26" s="5" t="n">
        <v>21980000</v>
      </c>
      <c r="E26" s="4" t="inlineStr">
        <is>
          <t xml:space="preserve"> </t>
        </is>
      </c>
      <c r="F26" s="4" t="inlineStr">
        <is>
          <t xml:space="preserve"> </t>
        </is>
      </c>
      <c r="G26" s="4" t="inlineStr">
        <is>
          <t xml:space="preserve"> </t>
        </is>
      </c>
    </row>
    <row r="27">
      <c r="A27" s="4" t="inlineStr">
        <is>
          <t>Balance at beginning of year at Mar. 31, 2021</t>
        </is>
      </c>
      <c r="C27" s="5" t="n">
        <v>233406</v>
      </c>
      <c r="D27" s="6" t="n">
        <v>220</v>
      </c>
      <c r="E27" s="5" t="n">
        <v>268127</v>
      </c>
      <c r="F27" s="5" t="n">
        <v>2548</v>
      </c>
      <c r="G27" s="5" t="n">
        <v>-37489</v>
      </c>
    </row>
    <row r="28">
      <c r="A28" s="3" t="inlineStr">
        <is>
          <t>Comprehensive income (los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C29" s="5" t="n">
        <v>5789</v>
      </c>
      <c r="D29" s="4" t="inlineStr">
        <is>
          <t xml:space="preserve"> </t>
        </is>
      </c>
      <c r="E29" s="4" t="inlineStr">
        <is>
          <t xml:space="preserve"> </t>
        </is>
      </c>
      <c r="F29" s="5" t="n">
        <v>5789</v>
      </c>
      <c r="G29" s="4" t="inlineStr">
        <is>
          <t xml:space="preserve"> </t>
        </is>
      </c>
    </row>
    <row r="30">
      <c r="A30" s="4" t="inlineStr">
        <is>
          <t>Other Comprehensive Income (Loss), Net of Tax</t>
        </is>
      </c>
      <c r="C30" s="5" t="n">
        <v>2671</v>
      </c>
      <c r="D30" s="4" t="inlineStr">
        <is>
          <t xml:space="preserve"> </t>
        </is>
      </c>
      <c r="E30" s="4" t="inlineStr">
        <is>
          <t xml:space="preserve"> </t>
        </is>
      </c>
      <c r="F30" s="4" t="inlineStr">
        <is>
          <t xml:space="preserve"> </t>
        </is>
      </c>
      <c r="G30" s="5" t="n">
        <v>2671</v>
      </c>
    </row>
    <row r="31">
      <c r="A31" s="4" t="inlineStr">
        <is>
          <t>Net issuance of restricted shares to employees and directors (in shares)</t>
        </is>
      </c>
      <c r="C31" s="4" t="inlineStr">
        <is>
          <t xml:space="preserve"> </t>
        </is>
      </c>
      <c r="D31" s="5" t="n">
        <v>44000</v>
      </c>
      <c r="E31" s="4" t="inlineStr">
        <is>
          <t xml:space="preserve"> </t>
        </is>
      </c>
      <c r="F31" s="4" t="inlineStr">
        <is>
          <t xml:space="preserve"> </t>
        </is>
      </c>
      <c r="G31" s="4" t="inlineStr">
        <is>
          <t xml:space="preserve"> </t>
        </is>
      </c>
    </row>
    <row r="32">
      <c r="A32" s="4" t="inlineStr">
        <is>
          <t>Net issuance of restricted shares granted to employees</t>
        </is>
      </c>
      <c r="C32" s="4" t="inlineStr">
        <is>
          <t xml:space="preserve"> </t>
        </is>
      </c>
      <c r="D32" s="6" t="n">
        <v>0</v>
      </c>
      <c r="E32" s="5" t="n">
        <v>0</v>
      </c>
      <c r="F32" s="4" t="inlineStr">
        <is>
          <t xml:space="preserve"> </t>
        </is>
      </c>
      <c r="G32" s="4" t="inlineStr">
        <is>
          <t xml:space="preserve"> </t>
        </is>
      </c>
    </row>
    <row r="33">
      <c r="A33" s="4" t="inlineStr">
        <is>
          <t>Stock compensation expense</t>
        </is>
      </c>
      <c r="C33" s="5" t="n">
        <v>1323</v>
      </c>
      <c r="D33" s="4" t="inlineStr">
        <is>
          <t xml:space="preserve"> </t>
        </is>
      </c>
      <c r="E33" s="5" t="n">
        <v>1323</v>
      </c>
      <c r="F33" s="4" t="inlineStr">
        <is>
          <t xml:space="preserve"> </t>
        </is>
      </c>
      <c r="G33" s="4" t="inlineStr">
        <is>
          <t xml:space="preserve"> </t>
        </is>
      </c>
    </row>
    <row r="34">
      <c r="A34" s="4" t="inlineStr">
        <is>
          <t>Net exercise of stock options (in shares)</t>
        </is>
      </c>
      <c r="C34" s="4" t="inlineStr">
        <is>
          <t xml:space="preserve"> </t>
        </is>
      </c>
      <c r="D34" s="5" t="n">
        <v>50000</v>
      </c>
      <c r="E34" s="4" t="inlineStr">
        <is>
          <t xml:space="preserve"> </t>
        </is>
      </c>
      <c r="F34" s="4" t="inlineStr">
        <is>
          <t xml:space="preserve"> </t>
        </is>
      </c>
      <c r="G34" s="4" t="inlineStr">
        <is>
          <t xml:space="preserve"> </t>
        </is>
      </c>
    </row>
    <row r="35">
      <c r="A35" s="4" t="inlineStr">
        <is>
          <t>Net exercise of stock options</t>
        </is>
      </c>
      <c r="C35" s="5" t="n">
        <v>551</v>
      </c>
      <c r="D35" s="6" t="n">
        <v>1</v>
      </c>
      <c r="E35" s="5" t="n">
        <v>550</v>
      </c>
      <c r="F35" s="4" t="inlineStr">
        <is>
          <t xml:space="preserve"> </t>
        </is>
      </c>
      <c r="G35" s="4" t="inlineStr">
        <is>
          <t xml:space="preserve"> </t>
        </is>
      </c>
    </row>
    <row r="36">
      <c r="A36" s="4" t="inlineStr">
        <is>
          <t>Shares effectively repurchased for required employee withholding taxes (in shares)</t>
        </is>
      </c>
      <c r="C36" s="4" t="inlineStr">
        <is>
          <t xml:space="preserve"> </t>
        </is>
      </c>
      <c r="D36" s="5" t="n">
        <v>-67000</v>
      </c>
      <c r="E36" s="4" t="inlineStr">
        <is>
          <t xml:space="preserve"> </t>
        </is>
      </c>
      <c r="F36" s="4" t="inlineStr">
        <is>
          <t xml:space="preserve"> </t>
        </is>
      </c>
      <c r="G36" s="4" t="inlineStr">
        <is>
          <t xml:space="preserve"> </t>
        </is>
      </c>
    </row>
    <row r="37">
      <c r="A37" s="4" t="inlineStr">
        <is>
          <t>Shares effectively repurchased for required employee withholding taxes</t>
        </is>
      </c>
      <c r="C37" s="5" t="n">
        <v>-1025</v>
      </c>
      <c r="D37" s="6" t="n">
        <v>-1</v>
      </c>
      <c r="E37" s="5" t="n">
        <v>-1024</v>
      </c>
      <c r="F37" s="4" t="inlineStr">
        <is>
          <t xml:space="preserve"> </t>
        </is>
      </c>
      <c r="G37" s="4" t="inlineStr">
        <is>
          <t xml:space="preserve"> </t>
        </is>
      </c>
    </row>
    <row r="38">
      <c r="A38" s="4" t="inlineStr">
        <is>
          <t>Dividends</t>
        </is>
      </c>
      <c r="B38" s="4" t="inlineStr">
        <is>
          <t>[1]</t>
        </is>
      </c>
      <c r="C38" s="5" t="n">
        <v>-914</v>
      </c>
      <c r="D38" s="4" t="inlineStr">
        <is>
          <t xml:space="preserve"> </t>
        </is>
      </c>
      <c r="E38" s="4" t="inlineStr">
        <is>
          <t xml:space="preserve"> </t>
        </is>
      </c>
      <c r="F38" s="5" t="n">
        <v>-914</v>
      </c>
      <c r="G38" s="4" t="inlineStr">
        <is>
          <t xml:space="preserve"> </t>
        </is>
      </c>
    </row>
    <row r="39">
      <c r="A39" s="4" t="inlineStr">
        <is>
          <t>Ending Balance (in shares) at Jun. 30, 2021</t>
        </is>
      </c>
      <c r="C39" s="4" t="inlineStr">
        <is>
          <t xml:space="preserve"> </t>
        </is>
      </c>
      <c r="D39" s="5" t="n">
        <v>22007000</v>
      </c>
      <c r="E39" s="4" t="inlineStr">
        <is>
          <t xml:space="preserve"> </t>
        </is>
      </c>
      <c r="F39" s="4" t="inlineStr">
        <is>
          <t xml:space="preserve"> </t>
        </is>
      </c>
      <c r="G39" s="4" t="inlineStr">
        <is>
          <t xml:space="preserve"> </t>
        </is>
      </c>
    </row>
    <row r="40">
      <c r="A40" s="4" t="inlineStr">
        <is>
          <t>Balance at end of year at Jun. 30, 2021</t>
        </is>
      </c>
      <c r="C40" s="5" t="n">
        <v>241801</v>
      </c>
      <c r="D40" s="6" t="n">
        <v>220</v>
      </c>
      <c r="E40" s="5" t="n">
        <v>268976</v>
      </c>
      <c r="F40" s="5" t="n">
        <v>7423</v>
      </c>
      <c r="G40" s="5" t="n">
        <v>-34818</v>
      </c>
    </row>
    <row r="41">
      <c r="A41" s="4" t="inlineStr">
        <is>
          <t>Beginning Balance (in shares) at Dec. 31, 2021</t>
        </is>
      </c>
      <c r="C41" s="4" t="inlineStr">
        <is>
          <t xml:space="preserve"> </t>
        </is>
      </c>
      <c r="D41" s="5" t="n">
        <v>22018000</v>
      </c>
      <c r="E41" s="4" t="inlineStr">
        <is>
          <t xml:space="preserve"> </t>
        </is>
      </c>
      <c r="F41" s="4" t="inlineStr">
        <is>
          <t xml:space="preserve"> </t>
        </is>
      </c>
      <c r="G41" s="4" t="inlineStr">
        <is>
          <t xml:space="preserve"> </t>
        </is>
      </c>
    </row>
    <row r="42">
      <c r="A42" s="4" t="inlineStr">
        <is>
          <t>Balance at beginning of year at Dec. 31, 2021</t>
        </is>
      </c>
      <c r="C42" s="5" t="n">
        <v>255646</v>
      </c>
      <c r="D42" s="6" t="n">
        <v>220</v>
      </c>
      <c r="E42" s="5" t="n">
        <v>271556</v>
      </c>
      <c r="F42" s="5" t="n">
        <v>17419</v>
      </c>
      <c r="G42" s="5" t="n">
        <v>-33549</v>
      </c>
    </row>
    <row r="43">
      <c r="A43" s="3" t="inlineStr">
        <is>
          <t>Comprehensive income (los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 income</t>
        </is>
      </c>
      <c r="C44" s="5" t="n">
        <v>380</v>
      </c>
      <c r="D44" s="4" t="inlineStr">
        <is>
          <t xml:space="preserve"> </t>
        </is>
      </c>
      <c r="E44" s="4" t="inlineStr">
        <is>
          <t xml:space="preserve"> </t>
        </is>
      </c>
      <c r="F44" s="5" t="n">
        <v>380</v>
      </c>
      <c r="G44" s="4" t="inlineStr">
        <is>
          <t xml:space="preserve"> </t>
        </is>
      </c>
    </row>
    <row r="45">
      <c r="A45" s="4" t="inlineStr">
        <is>
          <t>Other Comprehensive Income (Loss), Net of Tax</t>
        </is>
      </c>
      <c r="C45" s="5" t="n">
        <v>521</v>
      </c>
      <c r="D45" s="4" t="inlineStr">
        <is>
          <t xml:space="preserve"> </t>
        </is>
      </c>
      <c r="E45" s="4" t="inlineStr">
        <is>
          <t xml:space="preserve"> </t>
        </is>
      </c>
      <c r="F45" s="4" t="inlineStr">
        <is>
          <t xml:space="preserve"> </t>
        </is>
      </c>
      <c r="G45" s="5" t="n">
        <v>521</v>
      </c>
    </row>
    <row r="46">
      <c r="A46" s="4" t="inlineStr">
        <is>
          <t>Performance shares issued to employees (in shares)</t>
        </is>
      </c>
      <c r="C46" s="4" t="inlineStr">
        <is>
          <t xml:space="preserve"> </t>
        </is>
      </c>
      <c r="D46" s="5" t="n">
        <v>167000</v>
      </c>
      <c r="E46" s="4" t="inlineStr">
        <is>
          <t xml:space="preserve"> </t>
        </is>
      </c>
      <c r="F46" s="4" t="inlineStr">
        <is>
          <t xml:space="preserve"> </t>
        </is>
      </c>
      <c r="G46" s="4" t="inlineStr">
        <is>
          <t xml:space="preserve"> </t>
        </is>
      </c>
    </row>
    <row r="47">
      <c r="A47" s="4" t="inlineStr">
        <is>
          <t>Performance shares issued to employees</t>
        </is>
      </c>
      <c r="C47" s="4" t="inlineStr">
        <is>
          <t xml:space="preserve"> </t>
        </is>
      </c>
      <c r="D47" s="6" t="n">
        <v>2</v>
      </c>
      <c r="E47" s="5" t="n">
        <v>-2</v>
      </c>
      <c r="F47" s="4" t="inlineStr">
        <is>
          <t xml:space="preserve"> </t>
        </is>
      </c>
      <c r="G47" s="4" t="inlineStr">
        <is>
          <t xml:space="preserve"> </t>
        </is>
      </c>
    </row>
    <row r="48">
      <c r="A48" s="4" t="inlineStr">
        <is>
          <t>Net issuance of restricted shares to employees and directors (in shares)</t>
        </is>
      </c>
      <c r="C48" s="4" t="inlineStr">
        <is>
          <t xml:space="preserve"> </t>
        </is>
      </c>
      <c r="D48" s="5" t="n">
        <v>207000</v>
      </c>
      <c r="E48" s="4" t="inlineStr">
        <is>
          <t xml:space="preserve"> </t>
        </is>
      </c>
      <c r="F48" s="4" t="inlineStr">
        <is>
          <t xml:space="preserve"> </t>
        </is>
      </c>
      <c r="G48" s="4" t="inlineStr">
        <is>
          <t xml:space="preserve"> </t>
        </is>
      </c>
    </row>
    <row r="49">
      <c r="A49" s="4" t="inlineStr">
        <is>
          <t>Net issuance of restricted shares granted to employees</t>
        </is>
      </c>
      <c r="C49" s="4" t="inlineStr">
        <is>
          <t xml:space="preserve"> </t>
        </is>
      </c>
      <c r="D49" s="6" t="n">
        <v>2</v>
      </c>
      <c r="E49" s="5" t="n">
        <v>-2</v>
      </c>
      <c r="F49" s="4" t="inlineStr">
        <is>
          <t xml:space="preserve"> </t>
        </is>
      </c>
      <c r="G49" s="4" t="inlineStr">
        <is>
          <t xml:space="preserve"> </t>
        </is>
      </c>
    </row>
    <row r="50">
      <c r="A50" s="4" t="inlineStr">
        <is>
          <t>Stock compensation expense</t>
        </is>
      </c>
      <c r="C50" s="5" t="n">
        <v>1151</v>
      </c>
      <c r="D50" s="4" t="inlineStr">
        <is>
          <t xml:space="preserve"> </t>
        </is>
      </c>
      <c r="E50" s="5" t="n">
        <v>1151</v>
      </c>
      <c r="F50" s="4" t="inlineStr">
        <is>
          <t xml:space="preserve"> </t>
        </is>
      </c>
      <c r="G50" s="4" t="inlineStr">
        <is>
          <t xml:space="preserve"> </t>
        </is>
      </c>
    </row>
    <row r="51">
      <c r="A51" s="4" t="inlineStr">
        <is>
          <t>Net exercise of stock options (in shares)</t>
        </is>
      </c>
      <c r="C51" s="4" t="inlineStr">
        <is>
          <t xml:space="preserve"> </t>
        </is>
      </c>
      <c r="D51" s="5" t="n">
        <v>22000</v>
      </c>
      <c r="E51" s="4" t="inlineStr">
        <is>
          <t xml:space="preserve"> </t>
        </is>
      </c>
      <c r="F51" s="4" t="inlineStr">
        <is>
          <t xml:space="preserve"> </t>
        </is>
      </c>
      <c r="G51" s="4" t="inlineStr">
        <is>
          <t xml:space="preserve"> </t>
        </is>
      </c>
    </row>
    <row r="52">
      <c r="A52" s="4" t="inlineStr">
        <is>
          <t>Net exercise of stock options</t>
        </is>
      </c>
      <c r="C52" s="5" t="n">
        <v>233</v>
      </c>
      <c r="D52" s="4" t="inlineStr">
        <is>
          <t xml:space="preserve"> </t>
        </is>
      </c>
      <c r="E52" s="5" t="n">
        <v>233</v>
      </c>
      <c r="F52" s="4" t="inlineStr">
        <is>
          <t xml:space="preserve"> </t>
        </is>
      </c>
      <c r="G52" s="4" t="inlineStr">
        <is>
          <t xml:space="preserve"> </t>
        </is>
      </c>
    </row>
    <row r="53">
      <c r="A53" s="4" t="inlineStr">
        <is>
          <t>Shares effectively repurchased for required employee withholding taxes (in shares)</t>
        </is>
      </c>
      <c r="C53" s="4" t="inlineStr">
        <is>
          <t xml:space="preserve"> </t>
        </is>
      </c>
      <c r="D53" s="5" t="n">
        <v>-45000</v>
      </c>
      <c r="E53" s="4" t="inlineStr">
        <is>
          <t xml:space="preserve"> </t>
        </is>
      </c>
      <c r="F53" s="4" t="inlineStr">
        <is>
          <t xml:space="preserve"> </t>
        </is>
      </c>
      <c r="G53" s="4" t="inlineStr">
        <is>
          <t xml:space="preserve"> </t>
        </is>
      </c>
    </row>
    <row r="54">
      <c r="A54" s="4" t="inlineStr">
        <is>
          <t>Shares effectively repurchased for required employee withholding taxes</t>
        </is>
      </c>
      <c r="C54" s="5" t="n">
        <v>-568</v>
      </c>
      <c r="D54" s="6" t="n">
        <v>0</v>
      </c>
      <c r="E54" s="5" t="n">
        <v>-568</v>
      </c>
      <c r="F54" s="4" t="inlineStr">
        <is>
          <t xml:space="preserve"> </t>
        </is>
      </c>
      <c r="G54" s="4" t="inlineStr">
        <is>
          <t xml:space="preserve"> </t>
        </is>
      </c>
    </row>
    <row r="55">
      <c r="A55" s="4" t="inlineStr">
        <is>
          <t>Treasury Stock, Shares, Acquired</t>
        </is>
      </c>
      <c r="C55" s="4" t="inlineStr">
        <is>
          <t xml:space="preserve"> </t>
        </is>
      </c>
      <c r="D55" s="5" t="n">
        <v>-51000</v>
      </c>
      <c r="E55" s="4" t="inlineStr">
        <is>
          <t xml:space="preserve"> </t>
        </is>
      </c>
      <c r="F55" s="4" t="inlineStr">
        <is>
          <t xml:space="preserve"> </t>
        </is>
      </c>
      <c r="G55" s="4" t="inlineStr">
        <is>
          <t xml:space="preserve"> </t>
        </is>
      </c>
    </row>
    <row r="56">
      <c r="A56" s="4" t="inlineStr">
        <is>
          <t>Stock Repurchased During Period, Value</t>
        </is>
      </c>
      <c r="C56" s="5" t="n">
        <v>-671</v>
      </c>
      <c r="D56" s="6" t="n">
        <v>-1</v>
      </c>
      <c r="E56" s="5" t="n">
        <v>-670</v>
      </c>
      <c r="F56" s="4" t="inlineStr">
        <is>
          <t xml:space="preserve"> </t>
        </is>
      </c>
      <c r="G56" s="4" t="inlineStr">
        <is>
          <t xml:space="preserve"> </t>
        </is>
      </c>
    </row>
    <row r="57">
      <c r="A57" s="4" t="inlineStr">
        <is>
          <t>Dividends</t>
        </is>
      </c>
      <c r="B57" s="4" t="inlineStr">
        <is>
          <t>[1]</t>
        </is>
      </c>
      <c r="C57" s="5" t="n">
        <v>-960</v>
      </c>
      <c r="D57" s="4" t="inlineStr">
        <is>
          <t xml:space="preserve"> </t>
        </is>
      </c>
      <c r="E57" s="4" t="inlineStr">
        <is>
          <t xml:space="preserve"> </t>
        </is>
      </c>
      <c r="F57" s="5" t="n">
        <v>-960</v>
      </c>
      <c r="G57" s="4" t="inlineStr">
        <is>
          <t xml:space="preserve"> </t>
        </is>
      </c>
    </row>
    <row r="58">
      <c r="A58" s="4" t="inlineStr">
        <is>
          <t>Ending Balance (in shares) at Mar. 31, 2022</t>
        </is>
      </c>
      <c r="C58" s="4" t="inlineStr">
        <is>
          <t xml:space="preserve"> </t>
        </is>
      </c>
      <c r="D58" s="5" t="n">
        <v>22318000</v>
      </c>
      <c r="E58" s="4" t="inlineStr">
        <is>
          <t xml:space="preserve"> </t>
        </is>
      </c>
      <c r="F58" s="4" t="inlineStr">
        <is>
          <t xml:space="preserve"> </t>
        </is>
      </c>
      <c r="G58" s="4" t="inlineStr">
        <is>
          <t xml:space="preserve"> </t>
        </is>
      </c>
    </row>
    <row r="59">
      <c r="A59" s="4" t="inlineStr">
        <is>
          <t>Balance at end of year at Mar. 31, 2022</t>
        </is>
      </c>
      <c r="C59" s="5" t="n">
        <v>255732</v>
      </c>
      <c r="D59" s="6" t="n">
        <v>223</v>
      </c>
      <c r="E59" s="5" t="n">
        <v>271698</v>
      </c>
      <c r="F59" s="5" t="n">
        <v>16839</v>
      </c>
      <c r="G59" s="5" t="n">
        <v>-33028</v>
      </c>
    </row>
    <row r="60">
      <c r="A60" s="4" t="inlineStr">
        <is>
          <t>Beginning Balance (in shares) at Dec. 31, 2021</t>
        </is>
      </c>
      <c r="C60" s="4" t="inlineStr">
        <is>
          <t xml:space="preserve"> </t>
        </is>
      </c>
      <c r="D60" s="5" t="n">
        <v>22018000</v>
      </c>
      <c r="E60" s="4" t="inlineStr">
        <is>
          <t xml:space="preserve"> </t>
        </is>
      </c>
      <c r="F60" s="4" t="inlineStr">
        <is>
          <t xml:space="preserve"> </t>
        </is>
      </c>
      <c r="G60" s="4" t="inlineStr">
        <is>
          <t xml:space="preserve"> </t>
        </is>
      </c>
    </row>
    <row r="61">
      <c r="A61" s="4" t="inlineStr">
        <is>
          <t>Balance at beginning of year at Dec. 31, 2021</t>
        </is>
      </c>
      <c r="C61" s="5" t="n">
        <v>255646</v>
      </c>
      <c r="D61" s="6" t="n">
        <v>220</v>
      </c>
      <c r="E61" s="5" t="n">
        <v>271556</v>
      </c>
      <c r="F61" s="5" t="n">
        <v>17419</v>
      </c>
      <c r="G61" s="5" t="n">
        <v>-33549</v>
      </c>
    </row>
    <row r="62">
      <c r="A62" s="3" t="inlineStr">
        <is>
          <t>Comprehensive income (los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 income</t>
        </is>
      </c>
      <c r="C63" s="5" t="n">
        <v>-3080</v>
      </c>
      <c r="D63" s="4" t="inlineStr">
        <is>
          <t xml:space="preserve"> </t>
        </is>
      </c>
      <c r="E63" s="4" t="inlineStr">
        <is>
          <t xml:space="preserve"> </t>
        </is>
      </c>
      <c r="F63" s="4" t="inlineStr">
        <is>
          <t xml:space="preserve"> </t>
        </is>
      </c>
      <c r="G63" s="4" t="inlineStr">
        <is>
          <t xml:space="preserve"> </t>
        </is>
      </c>
    </row>
    <row r="64">
      <c r="A64" s="4" t="inlineStr">
        <is>
          <t>Other Comprehensive Income (Loss), Net of Tax</t>
        </is>
      </c>
      <c r="C64" s="6" t="n">
        <v>-2807</v>
      </c>
      <c r="D64" s="4" t="inlineStr">
        <is>
          <t xml:space="preserve"> </t>
        </is>
      </c>
      <c r="E64" s="4" t="inlineStr">
        <is>
          <t xml:space="preserve"> </t>
        </is>
      </c>
      <c r="F64" s="4" t="inlineStr">
        <is>
          <t xml:space="preserve"> </t>
        </is>
      </c>
      <c r="G64" s="4" t="inlineStr">
        <is>
          <t xml:space="preserve"> </t>
        </is>
      </c>
    </row>
    <row r="65">
      <c r="A65" s="4" t="inlineStr">
        <is>
          <t>Net exercise of stock options (in shares)</t>
        </is>
      </c>
      <c r="C65" s="5" t="n">
        <v>60000</v>
      </c>
      <c r="D65" s="4" t="inlineStr">
        <is>
          <t xml:space="preserve"> </t>
        </is>
      </c>
      <c r="E65" s="4" t="inlineStr">
        <is>
          <t xml:space="preserve"> </t>
        </is>
      </c>
      <c r="F65" s="4" t="inlineStr">
        <is>
          <t xml:space="preserve"> </t>
        </is>
      </c>
      <c r="G65" s="4" t="inlineStr">
        <is>
          <t xml:space="preserve"> </t>
        </is>
      </c>
    </row>
    <row r="66">
      <c r="A66" s="4" t="inlineStr">
        <is>
          <t>Treasury Stock, Shares, Acquired</t>
        </is>
      </c>
      <c r="C66" s="5" t="n">
        <v>-336791</v>
      </c>
      <c r="D66" s="4" t="inlineStr">
        <is>
          <t xml:space="preserve"> </t>
        </is>
      </c>
      <c r="E66" s="4" t="inlineStr">
        <is>
          <t xml:space="preserve"> </t>
        </is>
      </c>
      <c r="F66" s="4" t="inlineStr">
        <is>
          <t xml:space="preserve"> </t>
        </is>
      </c>
      <c r="G66" s="4" t="inlineStr">
        <is>
          <t xml:space="preserve"> </t>
        </is>
      </c>
    </row>
    <row r="67">
      <c r="A67" s="4" t="inlineStr">
        <is>
          <t>Stock Repurchased During Period, Value</t>
        </is>
      </c>
      <c r="C67" s="6" t="n">
        <v>-4200</v>
      </c>
      <c r="D67" s="4" t="inlineStr">
        <is>
          <t xml:space="preserve"> </t>
        </is>
      </c>
      <c r="E67" s="4" t="inlineStr">
        <is>
          <t xml:space="preserve"> </t>
        </is>
      </c>
      <c r="F67" s="4" t="inlineStr">
        <is>
          <t xml:space="preserve"> </t>
        </is>
      </c>
      <c r="G67" s="4" t="inlineStr">
        <is>
          <t xml:space="preserve"> </t>
        </is>
      </c>
    </row>
    <row r="68">
      <c r="A68" s="4" t="inlineStr">
        <is>
          <t>Ending Balance (in shares) at Jun. 30, 2022</t>
        </is>
      </c>
      <c r="C68" s="4" t="inlineStr">
        <is>
          <t xml:space="preserve"> </t>
        </is>
      </c>
      <c r="D68" s="5" t="n">
        <v>22059000</v>
      </c>
      <c r="E68" s="4" t="inlineStr">
        <is>
          <t xml:space="preserve"> </t>
        </is>
      </c>
      <c r="F68" s="4" t="inlineStr">
        <is>
          <t xml:space="preserve"> </t>
        </is>
      </c>
      <c r="G68" s="4" t="inlineStr">
        <is>
          <t xml:space="preserve"> </t>
        </is>
      </c>
    </row>
    <row r="69">
      <c r="A69" s="4" t="inlineStr">
        <is>
          <t>Balance at end of year at Jun. 30, 2022</t>
        </is>
      </c>
      <c r="C69" s="5" t="n">
        <v>245368</v>
      </c>
      <c r="D69" s="6" t="n">
        <v>221</v>
      </c>
      <c r="E69" s="5" t="n">
        <v>273279</v>
      </c>
      <c r="F69" s="5" t="n">
        <v>8224</v>
      </c>
      <c r="G69" s="5" t="n">
        <v>-36356</v>
      </c>
    </row>
    <row r="70">
      <c r="A70" s="4" t="inlineStr">
        <is>
          <t>Beginning Balance (in shares) at Mar. 31, 2022</t>
        </is>
      </c>
      <c r="C70" s="4" t="inlineStr">
        <is>
          <t xml:space="preserve"> </t>
        </is>
      </c>
      <c r="D70" s="5" t="n">
        <v>22318000</v>
      </c>
      <c r="E70" s="4" t="inlineStr">
        <is>
          <t xml:space="preserve"> </t>
        </is>
      </c>
      <c r="F70" s="4" t="inlineStr">
        <is>
          <t xml:space="preserve"> </t>
        </is>
      </c>
      <c r="G70" s="4" t="inlineStr">
        <is>
          <t xml:space="preserve"> </t>
        </is>
      </c>
    </row>
    <row r="71">
      <c r="A71" s="4" t="inlineStr">
        <is>
          <t>Balance at beginning of year at Mar. 31, 2022</t>
        </is>
      </c>
      <c r="C71" s="5" t="n">
        <v>255732</v>
      </c>
      <c r="D71" s="6" t="n">
        <v>223</v>
      </c>
      <c r="E71" s="5" t="n">
        <v>271698</v>
      </c>
      <c r="F71" s="5" t="n">
        <v>16839</v>
      </c>
      <c r="G71" s="5" t="n">
        <v>-33028</v>
      </c>
    </row>
    <row r="72">
      <c r="A72" s="3" t="inlineStr">
        <is>
          <t>Comprehensive income (los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loss) income</t>
        </is>
      </c>
      <c r="C73" s="5" t="n">
        <v>-3460</v>
      </c>
      <c r="D73" s="4" t="inlineStr">
        <is>
          <t xml:space="preserve"> </t>
        </is>
      </c>
      <c r="E73" s="4" t="inlineStr">
        <is>
          <t xml:space="preserve"> </t>
        </is>
      </c>
      <c r="F73" s="5" t="n">
        <v>-3460</v>
      </c>
      <c r="G73" s="4" t="inlineStr">
        <is>
          <t xml:space="preserve"> </t>
        </is>
      </c>
    </row>
    <row r="74">
      <c r="A74" s="4" t="inlineStr">
        <is>
          <t>Other Comprehensive Income (Loss), Net of Tax</t>
        </is>
      </c>
      <c r="C74" s="5" t="n">
        <v>-3328</v>
      </c>
      <c r="D74" s="4" t="inlineStr">
        <is>
          <t xml:space="preserve"> </t>
        </is>
      </c>
      <c r="E74" s="4" t="inlineStr">
        <is>
          <t xml:space="preserve"> </t>
        </is>
      </c>
      <c r="F74" s="4" t="inlineStr">
        <is>
          <t xml:space="preserve"> </t>
        </is>
      </c>
      <c r="G74" s="5" t="n">
        <v>-3328</v>
      </c>
    </row>
    <row r="75">
      <c r="A75" s="4" t="inlineStr">
        <is>
          <t>Net issuance of restricted shares to employees and directors (in shares)</t>
        </is>
      </c>
      <c r="C75" s="4" t="inlineStr">
        <is>
          <t xml:space="preserve"> </t>
        </is>
      </c>
      <c r="D75" s="5" t="n">
        <v>54000</v>
      </c>
      <c r="E75" s="4" t="inlineStr">
        <is>
          <t xml:space="preserve"> </t>
        </is>
      </c>
      <c r="F75" s="4" t="inlineStr">
        <is>
          <t xml:space="preserve"> </t>
        </is>
      </c>
      <c r="G75" s="4" t="inlineStr">
        <is>
          <t xml:space="preserve"> </t>
        </is>
      </c>
    </row>
    <row r="76">
      <c r="A76" s="4" t="inlineStr">
        <is>
          <t>Net issuance of restricted shares granted to employees</t>
        </is>
      </c>
      <c r="C76" s="4" t="inlineStr">
        <is>
          <t xml:space="preserve"> </t>
        </is>
      </c>
      <c r="D76" s="6" t="n">
        <v>1</v>
      </c>
      <c r="E76" s="5" t="n">
        <v>-1</v>
      </c>
      <c r="F76" s="4" t="inlineStr">
        <is>
          <t xml:space="preserve"> </t>
        </is>
      </c>
      <c r="G76" s="4" t="inlineStr">
        <is>
          <t xml:space="preserve"> </t>
        </is>
      </c>
    </row>
    <row r="77">
      <c r="A77" s="4" t="inlineStr">
        <is>
          <t>Stock compensation expense</t>
        </is>
      </c>
      <c r="C77" s="5" t="n">
        <v>1280</v>
      </c>
      <c r="D77" s="4" t="inlineStr">
        <is>
          <t xml:space="preserve"> </t>
        </is>
      </c>
      <c r="E77" s="5" t="n">
        <v>1280</v>
      </c>
      <c r="F77" s="4" t="inlineStr">
        <is>
          <t xml:space="preserve"> </t>
        </is>
      </c>
      <c r="G77" s="4" t="inlineStr">
        <is>
          <t xml:space="preserve"> </t>
        </is>
      </c>
    </row>
    <row r="78">
      <c r="A78" s="4" t="inlineStr">
        <is>
          <t>Net exercise of stock options (in shares)</t>
        </is>
      </c>
      <c r="C78" s="4" t="inlineStr">
        <is>
          <t xml:space="preserve"> </t>
        </is>
      </c>
      <c r="D78" s="5" t="n">
        <v>3000</v>
      </c>
      <c r="E78" s="4" t="inlineStr">
        <is>
          <t xml:space="preserve"> </t>
        </is>
      </c>
      <c r="F78" s="4" t="inlineStr">
        <is>
          <t xml:space="preserve"> </t>
        </is>
      </c>
      <c r="G78" s="4" t="inlineStr">
        <is>
          <t xml:space="preserve"> </t>
        </is>
      </c>
    </row>
    <row r="79">
      <c r="A79" s="4" t="inlineStr">
        <is>
          <t>Net exercise of stock options</t>
        </is>
      </c>
      <c r="C79" s="5" t="n">
        <v>0</v>
      </c>
      <c r="D79" s="6" t="n">
        <v>0</v>
      </c>
      <c r="E79" s="5" t="n">
        <v>0</v>
      </c>
      <c r="F79" s="4" t="inlineStr">
        <is>
          <t xml:space="preserve"> </t>
        </is>
      </c>
      <c r="G79" s="4" t="inlineStr">
        <is>
          <t xml:space="preserve"> </t>
        </is>
      </c>
    </row>
    <row r="80">
      <c r="A80" s="4" t="inlineStr">
        <is>
          <t>Shares effectively repurchased for required employee withholding taxes (in shares)</t>
        </is>
      </c>
      <c r="C80" s="4" t="inlineStr">
        <is>
          <t xml:space="preserve"> </t>
        </is>
      </c>
      <c r="D80" s="5" t="n">
        <v>-30000</v>
      </c>
      <c r="E80" s="4" t="inlineStr">
        <is>
          <t xml:space="preserve"> </t>
        </is>
      </c>
      <c r="F80" s="4" t="inlineStr">
        <is>
          <t xml:space="preserve"> </t>
        </is>
      </c>
      <c r="G80" s="4" t="inlineStr">
        <is>
          <t xml:space="preserve"> </t>
        </is>
      </c>
    </row>
    <row r="81">
      <c r="A81" s="4" t="inlineStr">
        <is>
          <t>Shares effectively repurchased for required employee withholding taxes</t>
        </is>
      </c>
      <c r="C81" s="6" t="n">
        <v>-370</v>
      </c>
      <c r="D81" s="6" t="n">
        <v>-1</v>
      </c>
      <c r="E81" s="5" t="n">
        <v>-369</v>
      </c>
      <c r="F81" s="4" t="inlineStr">
        <is>
          <t xml:space="preserve"> </t>
        </is>
      </c>
      <c r="G81" s="4" t="inlineStr">
        <is>
          <t xml:space="preserve"> </t>
        </is>
      </c>
    </row>
    <row r="82">
      <c r="A82" s="4" t="inlineStr">
        <is>
          <t>Treasury Stock, Shares, Acquired</t>
        </is>
      </c>
      <c r="C82" s="5" t="n">
        <v>-285646</v>
      </c>
      <c r="D82" s="5" t="n">
        <v>-286000</v>
      </c>
      <c r="E82" s="4" t="inlineStr">
        <is>
          <t xml:space="preserve"> </t>
        </is>
      </c>
      <c r="F82" s="4" t="inlineStr">
        <is>
          <t xml:space="preserve"> </t>
        </is>
      </c>
      <c r="G82" s="4" t="inlineStr">
        <is>
          <t xml:space="preserve"> </t>
        </is>
      </c>
    </row>
    <row r="83">
      <c r="A83" s="4" t="inlineStr">
        <is>
          <t>Stock Repurchased During Period, Value</t>
        </is>
      </c>
      <c r="C83" s="6" t="n">
        <v>-3528</v>
      </c>
      <c r="D83" s="6" t="n">
        <v>-2</v>
      </c>
      <c r="E83" s="5" t="n">
        <v>671</v>
      </c>
      <c r="F83" s="5" t="n">
        <v>-4197</v>
      </c>
      <c r="G83" s="4" t="inlineStr">
        <is>
          <t xml:space="preserve"> </t>
        </is>
      </c>
    </row>
    <row r="84">
      <c r="A84" s="4" t="inlineStr">
        <is>
          <t>Dividends</t>
        </is>
      </c>
      <c r="B84" s="4" t="inlineStr">
        <is>
          <t>[1]</t>
        </is>
      </c>
      <c r="C84" s="5" t="n">
        <v>-958</v>
      </c>
      <c r="D84" s="4" t="inlineStr">
        <is>
          <t xml:space="preserve"> </t>
        </is>
      </c>
      <c r="E84" s="4" t="inlineStr">
        <is>
          <t xml:space="preserve"> </t>
        </is>
      </c>
      <c r="F84" s="5" t="n">
        <v>-958</v>
      </c>
      <c r="G84" s="4" t="inlineStr">
        <is>
          <t xml:space="preserve"> </t>
        </is>
      </c>
    </row>
    <row r="85">
      <c r="A85" s="4" t="inlineStr">
        <is>
          <t>Ending Balance (in shares) at Jun. 30, 2022</t>
        </is>
      </c>
      <c r="C85" s="4" t="inlineStr">
        <is>
          <t xml:space="preserve"> </t>
        </is>
      </c>
      <c r="D85" s="5" t="n">
        <v>22059000</v>
      </c>
      <c r="E85" s="4" t="inlineStr">
        <is>
          <t xml:space="preserve"> </t>
        </is>
      </c>
      <c r="F85" s="4" t="inlineStr">
        <is>
          <t xml:space="preserve"> </t>
        </is>
      </c>
      <c r="G85" s="4" t="inlineStr">
        <is>
          <t xml:space="preserve"> </t>
        </is>
      </c>
    </row>
    <row r="86">
      <c r="A86" s="4" t="inlineStr">
        <is>
          <t>Balance at end of year at Jun. 30, 2022</t>
        </is>
      </c>
      <c r="C86" s="6" t="n">
        <v>245368</v>
      </c>
      <c r="D86" s="6" t="n">
        <v>221</v>
      </c>
      <c r="E86" s="6" t="n">
        <v>273279</v>
      </c>
      <c r="F86" s="6" t="n">
        <v>8224</v>
      </c>
      <c r="G86" s="6" t="n">
        <v>-36356</v>
      </c>
    </row>
    <row r="87"/>
    <row r="88">
      <c r="A88" s="4" t="inlineStr">
        <is>
          <t>[1]Cash dividends declared per share of common stock were $0.085 and $0.085 in the six months ended June 30, 2022 and 2021, respectively.</t>
        </is>
      </c>
    </row>
  </sheetData>
  <mergeCells count="3">
    <mergeCell ref="A1:B1"/>
    <mergeCell ref="A87:F87"/>
    <mergeCell ref="A88:F8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COMPENSATION - Additional Information (Details) - USD ($) $ in Millions</t>
        </is>
      </c>
      <c r="C1" s="2" t="inlineStr">
        <is>
          <t>6 Months Ended</t>
        </is>
      </c>
    </row>
    <row r="2">
      <c r="B2" s="2" t="inlineStr">
        <is>
          <t>Jun. 23, 2022</t>
        </is>
      </c>
      <c r="C2" s="2" t="inlineStr">
        <is>
          <t>Jun. 30, 2022</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equity instruments</t>
        </is>
      </c>
      <c r="B5" s="4" t="inlineStr">
        <is>
          <t xml:space="preserve"> </t>
        </is>
      </c>
      <c r="C5" s="11" t="n">
        <v>2.1</v>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equity instruments</t>
        </is>
      </c>
      <c r="B8" s="4" t="inlineStr">
        <is>
          <t xml:space="preserve"> </t>
        </is>
      </c>
      <c r="C8" s="6" t="n">
        <v>2</v>
      </c>
    </row>
    <row r="9">
      <c r="A9" s="4" t="inlineStr">
        <is>
          <t>Performance Shares | Amended and Restated Long Term Incentive Plan Two Thousan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Number of Additional Shares Authorized</t>
        </is>
      </c>
      <c r="B11" s="5" t="n">
        <v>1180000</v>
      </c>
      <c r="C11" s="4" t="inlineStr">
        <is>
          <t xml:space="preserve"> </t>
        </is>
      </c>
    </row>
    <row r="12">
      <c r="A12" s="4" t="inlineStr">
        <is>
          <t>Number of shares available for grant (in shares)</t>
        </is>
      </c>
      <c r="B12" s="4" t="inlineStr">
        <is>
          <t xml:space="preserve"> </t>
        </is>
      </c>
      <c r="C12" s="5" t="n">
        <v>1123954</v>
      </c>
    </row>
    <row r="13">
      <c r="A13" s="4" t="inlineStr">
        <is>
          <t>Cash Settled Performance Based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range percentage</t>
        </is>
      </c>
      <c r="B15" s="4" t="inlineStr">
        <is>
          <t xml:space="preserve"> </t>
        </is>
      </c>
      <c r="C15" s="10"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Performance-based Award Activity (Details) $ / shares in Units, $ in Thousands</t>
        </is>
      </c>
      <c r="B1" s="2" t="inlineStr">
        <is>
          <t>6 Months Ended</t>
        </is>
      </c>
    </row>
    <row r="2">
      <c r="B2" s="2" t="inlineStr">
        <is>
          <t>Jun. 30, 2022 USD ($) $ / shares shares</t>
        </is>
      </c>
    </row>
    <row r="3">
      <c r="A3" s="3" t="inlineStr">
        <is>
          <t>Restricted Shares</t>
        </is>
      </c>
      <c r="B3" s="4" t="inlineStr">
        <is>
          <t xml:space="preserve"> </t>
        </is>
      </c>
    </row>
    <row r="4">
      <c r="A4" s="4" t="inlineStr">
        <is>
          <t>Weighted-average years expected to be recognized over (in years)</t>
        </is>
      </c>
      <c r="B4" s="4" t="inlineStr">
        <is>
          <t>2 years 1 month 6 days</t>
        </is>
      </c>
    </row>
    <row r="5">
      <c r="A5" s="4" t="inlineStr">
        <is>
          <t>Performance Shares</t>
        </is>
      </c>
      <c r="B5" s="4" t="inlineStr">
        <is>
          <t xml:space="preserve"> </t>
        </is>
      </c>
    </row>
    <row r="6">
      <c r="A6" s="3" t="inlineStr">
        <is>
          <t>Restricted Shares</t>
        </is>
      </c>
      <c r="B6" s="4" t="inlineStr">
        <is>
          <t xml:space="preserve"> </t>
        </is>
      </c>
    </row>
    <row r="7">
      <c r="A7" s="4" t="inlineStr">
        <is>
          <t>Beginning balance (in shares) | shares</t>
        </is>
      </c>
      <c r="B7" s="5" t="n">
        <v>436330</v>
      </c>
    </row>
    <row r="8">
      <c r="A8" s="4" t="inlineStr">
        <is>
          <t>Grants (in shares) | shares</t>
        </is>
      </c>
      <c r="B8" s="5" t="n">
        <v>123000</v>
      </c>
    </row>
    <row r="9">
      <c r="A9" s="4" t="inlineStr">
        <is>
          <t>Share-based Compensation Arrangement by Share-based Payment Award, Equity Instruments Other than Options, Grants over target in Period, Weighted Average Grant Date Fair Value | $ / shares</t>
        </is>
      </c>
      <c r="B9" s="7" t="n">
        <v>9.199999999999999</v>
      </c>
    </row>
    <row r="10">
      <c r="A10" s="4" t="inlineStr">
        <is>
          <t>Share-based Compensation Arrangement by Share-based Payment Award, Equity Instruments Other than Options | shares</t>
        </is>
      </c>
      <c r="B10" s="5" t="n">
        <v>12035</v>
      </c>
    </row>
    <row r="11">
      <c r="A11" s="4" t="inlineStr">
        <is>
          <t>Vested (in shares) | shares</t>
        </is>
      </c>
      <c r="B11" s="5" t="n">
        <v>-166935</v>
      </c>
    </row>
    <row r="12">
      <c r="A12" s="4" t="inlineStr">
        <is>
          <t>Cancellations (in shares) | shares</t>
        </is>
      </c>
      <c r="B12" s="5" t="n">
        <v>-3776</v>
      </c>
    </row>
    <row r="13">
      <c r="A13" s="4" t="inlineStr">
        <is>
          <t>Ending balance (in shares) | shares</t>
        </is>
      </c>
      <c r="B13" s="5" t="n">
        <v>400654</v>
      </c>
    </row>
    <row r="14">
      <c r="A14" s="4" t="inlineStr">
        <is>
          <t>Total unrecognized compensation expense remaining (in thousands) | $</t>
        </is>
      </c>
      <c r="B14" s="6" t="n">
        <v>3059</v>
      </c>
    </row>
    <row r="15">
      <c r="A15" s="4" t="inlineStr">
        <is>
          <t>Weighted-average years expected to be recognized over (in years)</t>
        </is>
      </c>
      <c r="B15" s="4" t="inlineStr">
        <is>
          <t>1 year 10 months 24 days</t>
        </is>
      </c>
    </row>
    <row r="16">
      <c r="A16" s="3" t="inlineStr">
        <is>
          <t>Weighted- average grant date fair value</t>
        </is>
      </c>
      <c r="B16" s="4" t="inlineStr">
        <is>
          <t xml:space="preserve"> </t>
        </is>
      </c>
    </row>
    <row r="17">
      <c r="A17" s="4" t="inlineStr">
        <is>
          <t>Beginning balance (usd per share) | $ / shares</t>
        </is>
      </c>
      <c r="B17" s="7" t="n">
        <v>10.54</v>
      </c>
    </row>
    <row r="18">
      <c r="A18" s="4" t="inlineStr">
        <is>
          <t>Grants (usd per share) | $ / shares</t>
        </is>
      </c>
      <c r="B18" s="14" t="n">
        <v>12.19</v>
      </c>
    </row>
    <row r="19">
      <c r="A19" s="4" t="inlineStr">
        <is>
          <t>Vested (usd per share) | $ / shares</t>
        </is>
      </c>
      <c r="B19" s="14" t="n">
        <v>9.199999999999999</v>
      </c>
    </row>
    <row r="20">
      <c r="A20" s="4" t="inlineStr">
        <is>
          <t>Cancellations (usd per share) | $ / shares</t>
        </is>
      </c>
      <c r="B20" s="14" t="n">
        <v>10.5</v>
      </c>
    </row>
    <row r="21">
      <c r="A21" s="4" t="inlineStr">
        <is>
          <t>Ending balance (usd per share) | $ / shares</t>
        </is>
      </c>
      <c r="B21" s="7" t="n">
        <v>11.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365</v>
      </c>
      <c r="C4" s="6" t="n">
        <v>1328</v>
      </c>
      <c r="D4" s="6" t="n">
        <v>2539</v>
      </c>
      <c r="E4" s="6" t="n">
        <v>2772</v>
      </c>
    </row>
    <row r="5">
      <c r="A5" s="4" t="inlineStr">
        <is>
          <t>Equity based stock op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93</v>
      </c>
      <c r="C7" s="5" t="n">
        <v>102</v>
      </c>
      <c r="D7" s="5" t="n">
        <v>180</v>
      </c>
      <c r="E7" s="5" t="n">
        <v>226</v>
      </c>
    </row>
    <row r="8">
      <c r="A8" s="4" t="inlineStr">
        <is>
          <t>Restricted and performance-based stock awards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1187</v>
      </c>
      <c r="C10" s="5" t="n">
        <v>1221</v>
      </c>
      <c r="D10" s="5" t="n">
        <v>2251</v>
      </c>
      <c r="E10" s="5" t="n">
        <v>2536</v>
      </c>
    </row>
    <row r="11">
      <c r="A11" s="4" t="inlineStr">
        <is>
          <t>Equity 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5" t="n">
        <v>1280</v>
      </c>
      <c r="C13" s="5" t="n">
        <v>1323</v>
      </c>
      <c r="D13" s="5" t="n">
        <v>2431</v>
      </c>
      <c r="E13" s="5" t="n">
        <v>2762</v>
      </c>
    </row>
    <row r="14">
      <c r="A14" s="4" t="inlineStr">
        <is>
          <t>Liability based stock option expens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5" t="n">
        <v>-1</v>
      </c>
      <c r="C16" s="5" t="n">
        <v>5</v>
      </c>
      <c r="D16" s="5" t="n">
        <v>-6</v>
      </c>
      <c r="E16" s="5" t="n">
        <v>10</v>
      </c>
    </row>
    <row r="17">
      <c r="A17" s="4" t="inlineStr">
        <is>
          <t>Cash Settled Performance Based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 compensation expense</t>
        </is>
      </c>
      <c r="B19" s="6" t="n">
        <v>86</v>
      </c>
      <c r="C19" s="6" t="n">
        <v>0</v>
      </c>
      <c r="D19" s="6" t="n">
        <v>114</v>
      </c>
      <c r="E1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USD ($) $ / shares in Units, $ in Thousand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years expected to be recognized over (in years)</t>
        </is>
      </c>
      <c r="B4" s="4" t="inlineStr">
        <is>
          <t>2 years 1 month 6 days</t>
        </is>
      </c>
      <c r="C4" s="4" t="inlineStr">
        <is>
          <t xml:space="preserve"> </t>
        </is>
      </c>
    </row>
    <row r="5">
      <c r="A5" s="4" t="inlineStr">
        <is>
          <t>Cash Settled Performance Bas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liability instruments other than option, grants in period</t>
        </is>
      </c>
      <c r="B7" s="5" t="n">
        <v>87825</v>
      </c>
      <c r="C7" s="4" t="inlineStr">
        <is>
          <t xml:space="preserve"> </t>
        </is>
      </c>
    </row>
    <row r="8">
      <c r="A8" s="4" t="inlineStr">
        <is>
          <t>Share-based Compensation Arrangement by Share-based Payment Award, Liability Instruments Other Than Options, Forfeited in Period</t>
        </is>
      </c>
      <c r="B8" s="5" t="n">
        <v>-1237</v>
      </c>
      <c r="C8" s="4" t="inlineStr">
        <is>
          <t xml:space="preserve"> </t>
        </is>
      </c>
    </row>
    <row r="9">
      <c r="A9" s="4" t="inlineStr">
        <is>
          <t>Grants (usd per share)</t>
        </is>
      </c>
      <c r="B9" s="7" t="n">
        <v>11.05</v>
      </c>
      <c r="C9" s="4" t="inlineStr">
        <is>
          <t xml:space="preserve"> </t>
        </is>
      </c>
    </row>
    <row r="10">
      <c r="A10" s="4" t="inlineStr">
        <is>
          <t>Share-based Compensation Arrangement by Share-based Payment Award, Liability Instruments Other than Options, Forfeiteds in Period, Weighted Average Grant Date Fair Value</t>
        </is>
      </c>
      <c r="B10" s="7" t="n">
        <v>11.85</v>
      </c>
      <c r="C10" s="4" t="inlineStr">
        <is>
          <t xml:space="preserve"> </t>
        </is>
      </c>
    </row>
    <row r="11">
      <c r="A11" s="4" t="inlineStr">
        <is>
          <t>Share-based Compensation Arrangement by Share-based Payment Award, Equity Instruments Other than Options, Nonvested, Number</t>
        </is>
      </c>
      <c r="B11" s="5" t="n">
        <v>86588</v>
      </c>
      <c r="C11" s="5" t="n">
        <v>0</v>
      </c>
    </row>
    <row r="12">
      <c r="A12" s="4" t="inlineStr">
        <is>
          <t>Share-based Compensation Arrangement by Share-based Payment Award, Equity Instruments Other than Options, Nonvested, Weighted Average Grant Date Fair Value</t>
        </is>
      </c>
      <c r="B12" s="7" t="n">
        <v>11.04</v>
      </c>
      <c r="C12" s="6" t="n">
        <v>0</v>
      </c>
    </row>
    <row r="13">
      <c r="A13" s="4" t="inlineStr">
        <is>
          <t>Total unrecognized compensation expense remaining (in thousands)</t>
        </is>
      </c>
      <c r="B13" s="6" t="n">
        <v>849</v>
      </c>
      <c r="C13" s="4" t="inlineStr">
        <is>
          <t xml:space="preserve"> </t>
        </is>
      </c>
    </row>
    <row r="14">
      <c r="A14" s="4" t="inlineStr">
        <is>
          <t>Weighted-average years expected to be recognized over (in years)</t>
        </is>
      </c>
      <c r="B14" s="4" t="inlineStr">
        <is>
          <t>2 years 6 months</t>
        </is>
      </c>
      <c r="C14" s="4" t="inlineStr">
        <is>
          <t xml:space="preserve"> </t>
        </is>
      </c>
    </row>
    <row r="15">
      <c r="A15" s="4" t="inlineStr">
        <is>
          <t>Performance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unrecognized compensation expense remaining (in thousands)</t>
        </is>
      </c>
      <c r="B17" s="6" t="n">
        <v>3059</v>
      </c>
      <c r="C17" s="4" t="inlineStr">
        <is>
          <t xml:space="preserve"> </t>
        </is>
      </c>
    </row>
    <row r="18">
      <c r="A18" s="4" t="inlineStr">
        <is>
          <t>Weighted-average years expected to be recognized over (in years)</t>
        </is>
      </c>
      <c r="B18" s="4" t="inlineStr">
        <is>
          <t>1 year 10 months 24 days</t>
        </is>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COMMON SHARE - Calculations of Basic and Diluted Loss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460</v>
      </c>
      <c r="C4" s="6" t="n">
        <v>380</v>
      </c>
      <c r="D4" s="6" t="n">
        <v>5789</v>
      </c>
      <c r="E4" s="6" t="n">
        <v>3067</v>
      </c>
      <c r="F4" s="6" t="n">
        <v>-3080</v>
      </c>
      <c r="G4" s="6" t="n">
        <v>8856</v>
      </c>
    </row>
    <row r="5">
      <c r="A5" s="4" t="inlineStr">
        <is>
          <t>Weighted-average shares outstanding - Basic (in shares)</t>
        </is>
      </c>
      <c r="B5" s="5" t="n">
        <v>21531</v>
      </c>
      <c r="C5" s="4" t="inlineStr">
        <is>
          <t xml:space="preserve"> </t>
        </is>
      </c>
      <c r="D5" s="5" t="n">
        <v>21322</v>
      </c>
      <c r="E5" s="4" t="inlineStr">
        <is>
          <t xml:space="preserve"> </t>
        </is>
      </c>
      <c r="F5" s="5" t="n">
        <v>21642</v>
      </c>
      <c r="G5" s="5" t="n">
        <v>21239</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outstanding - diluted (in shares)</t>
        </is>
      </c>
      <c r="B7" s="5" t="n">
        <v>21531</v>
      </c>
      <c r="C7" s="4" t="inlineStr">
        <is>
          <t xml:space="preserve"> </t>
        </is>
      </c>
      <c r="D7" s="5" t="n">
        <v>21965</v>
      </c>
      <c r="E7" s="4" t="inlineStr">
        <is>
          <t xml:space="preserve"> </t>
        </is>
      </c>
      <c r="F7" s="5" t="n">
        <v>21642</v>
      </c>
      <c r="G7" s="5" t="n">
        <v>21903</v>
      </c>
    </row>
    <row r="8">
      <c r="A8" s="4" t="inlineStr">
        <is>
          <t>Basic income (loss) per common share (usd per share)</t>
        </is>
      </c>
      <c r="B8" s="7" t="n">
        <v>-0.16</v>
      </c>
      <c r="C8" s="4" t="inlineStr">
        <is>
          <t xml:space="preserve"> </t>
        </is>
      </c>
      <c r="D8" s="7" t="n">
        <v>0.27</v>
      </c>
      <c r="E8" s="4" t="inlineStr">
        <is>
          <t xml:space="preserve"> </t>
        </is>
      </c>
      <c r="F8" s="7" t="n">
        <v>-0.14</v>
      </c>
      <c r="G8" s="7" t="n">
        <v>0.42</v>
      </c>
    </row>
    <row r="9">
      <c r="A9" s="4" t="inlineStr">
        <is>
          <t>Diluted income (loss) per common share (usd per share)</t>
        </is>
      </c>
      <c r="B9" s="7" t="n">
        <v>-0.16</v>
      </c>
      <c r="C9" s="4" t="inlineStr">
        <is>
          <t xml:space="preserve"> </t>
        </is>
      </c>
      <c r="D9" s="7" t="n">
        <v>0.26</v>
      </c>
      <c r="E9" s="4" t="inlineStr">
        <is>
          <t xml:space="preserve"> </t>
        </is>
      </c>
      <c r="F9" s="7" t="n">
        <v>-0.14</v>
      </c>
      <c r="G9" s="7" t="n">
        <v>0.4</v>
      </c>
    </row>
    <row r="10">
      <c r="A10" s="4" t="inlineStr">
        <is>
          <t>Antidilutive securities (in shares)</t>
        </is>
      </c>
      <c r="B10" s="5" t="n">
        <v>1704</v>
      </c>
      <c r="C10" s="4" t="inlineStr">
        <is>
          <t xml:space="preserve"> </t>
        </is>
      </c>
      <c r="D10" s="5" t="n">
        <v>423</v>
      </c>
      <c r="E10" s="4" t="inlineStr">
        <is>
          <t xml:space="preserve"> </t>
        </is>
      </c>
      <c r="F10" s="5" t="n">
        <v>1671</v>
      </c>
      <c r="G10" s="5" t="n">
        <v>422</v>
      </c>
    </row>
    <row r="11">
      <c r="A11" s="4" t="inlineStr">
        <is>
          <t>Stock options and other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and other stock awards (in shares)</t>
        </is>
      </c>
      <c r="B13" s="5" t="n">
        <v>0</v>
      </c>
      <c r="C13" s="4" t="inlineStr">
        <is>
          <t xml:space="preserve"> </t>
        </is>
      </c>
      <c r="D13" s="5" t="n">
        <v>643</v>
      </c>
      <c r="E13" s="4" t="inlineStr">
        <is>
          <t xml:space="preserve"> </t>
        </is>
      </c>
      <c r="F13" s="5" t="n">
        <v>0</v>
      </c>
      <c r="G13" s="5" t="n">
        <v>664</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98</v>
      </c>
      <c r="C4" s="6" t="n">
        <v>1832</v>
      </c>
      <c r="D4" s="6" t="n">
        <v>1575</v>
      </c>
      <c r="E4" s="6" t="n">
        <v>4248</v>
      </c>
    </row>
    <row r="5">
      <c r="A5" s="4" t="inlineStr">
        <is>
          <t>Effective income tax benefit rate on US and foreign earnings, percent</t>
        </is>
      </c>
      <c r="B5" s="13" t="n">
        <v>0.025</v>
      </c>
      <c r="C5" s="13" t="n">
        <v>0.253</v>
      </c>
      <c r="D5" s="4" t="inlineStr">
        <is>
          <t>(69.80%)</t>
        </is>
      </c>
      <c r="E5" s="13" t="n">
        <v>0.328</v>
      </c>
    </row>
    <row r="6">
      <c r="A6" s="4" t="inlineStr">
        <is>
          <t>Corporate income tax rate</t>
        </is>
      </c>
      <c r="B6" s="10" t="n">
        <v>0.21</v>
      </c>
      <c r="C6" s="10" t="n">
        <v>0.21</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business segment</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gment Repor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51314</v>
      </c>
      <c r="C4" s="6" t="n">
        <v>186636</v>
      </c>
      <c r="D4" s="6" t="n">
        <v>334031</v>
      </c>
      <c r="E4" s="6" t="n">
        <v>382289</v>
      </c>
      <c r="F4" s="4" t="inlineStr">
        <is>
          <t xml:space="preserve"> </t>
        </is>
      </c>
    </row>
    <row r="5">
      <c r="A5" s="4" t="inlineStr">
        <is>
          <t>(Loss) income from operations</t>
        </is>
      </c>
      <c r="B5" s="5" t="n">
        <v>-464</v>
      </c>
      <c r="C5" s="5" t="n">
        <v>11001</v>
      </c>
      <c r="D5" s="5" t="n">
        <v>3891</v>
      </c>
      <c r="E5" s="5" t="n">
        <v>20247</v>
      </c>
      <c r="F5" s="4" t="inlineStr">
        <is>
          <t xml:space="preserve"> </t>
        </is>
      </c>
    </row>
    <row r="6">
      <c r="A6" s="4" t="inlineStr">
        <is>
          <t>Depreciation and amortization</t>
        </is>
      </c>
      <c r="B6" s="5" t="n">
        <v>5038</v>
      </c>
      <c r="C6" s="5" t="n">
        <v>5765</v>
      </c>
      <c r="D6" s="5" t="n">
        <v>9937</v>
      </c>
      <c r="E6" s="5" t="n">
        <v>11723</v>
      </c>
      <c r="F6" s="4" t="inlineStr">
        <is>
          <t xml:space="preserve"> </t>
        </is>
      </c>
    </row>
    <row r="7">
      <c r="A7" s="4" t="inlineStr">
        <is>
          <t>Assets</t>
        </is>
      </c>
      <c r="B7" s="5" t="n">
        <v>772688</v>
      </c>
      <c r="C7" s="4" t="inlineStr">
        <is>
          <t xml:space="preserve"> </t>
        </is>
      </c>
      <c r="D7" s="5" t="n">
        <v>772688</v>
      </c>
      <c r="E7" s="4" t="inlineStr">
        <is>
          <t xml:space="preserve"> </t>
        </is>
      </c>
      <c r="F7" s="6" t="n">
        <v>829074</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31650</v>
      </c>
      <c r="C10" s="5" t="n">
        <v>161946</v>
      </c>
      <c r="D10" s="5" t="n">
        <v>291052</v>
      </c>
      <c r="E10" s="5" t="n">
        <v>332714</v>
      </c>
      <c r="F10" s="4" t="inlineStr">
        <is>
          <t xml:space="preserve"> </t>
        </is>
      </c>
    </row>
    <row r="11">
      <c r="A11" s="4" t="inlineStr">
        <is>
          <t>Operating segments | 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5" t="n">
        <v>669065</v>
      </c>
      <c r="C13" s="4" t="inlineStr">
        <is>
          <t xml:space="preserve"> </t>
        </is>
      </c>
      <c r="D13" s="5" t="n">
        <v>669065</v>
      </c>
      <c r="E13" s="4" t="inlineStr">
        <is>
          <t xml:space="preserve"> </t>
        </is>
      </c>
      <c r="F13" s="5" t="n">
        <v>706000</v>
      </c>
    </row>
    <row r="14">
      <c r="A14" s="4" t="inlineStr">
        <is>
          <t>Operating segments | 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92697</v>
      </c>
      <c r="C16" s="4" t="inlineStr">
        <is>
          <t xml:space="preserve"> </t>
        </is>
      </c>
      <c r="D16" s="5" t="n">
        <v>92697</v>
      </c>
      <c r="E16" s="4" t="inlineStr">
        <is>
          <t xml:space="preserve"> </t>
        </is>
      </c>
      <c r="F16" s="5" t="n">
        <v>95092</v>
      </c>
    </row>
    <row r="17">
      <c r="A17" s="4" t="inlineStr">
        <is>
          <t>Unallocated corporat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income from operations</t>
        </is>
      </c>
      <c r="B19" s="5" t="n">
        <v>-4922</v>
      </c>
      <c r="C19" s="5" t="n">
        <v>-5657</v>
      </c>
      <c r="D19" s="5" t="n">
        <v>-10775</v>
      </c>
      <c r="E19" s="5" t="n">
        <v>-11368</v>
      </c>
      <c r="F19" s="4" t="inlineStr">
        <is>
          <t xml:space="preserve"> </t>
        </is>
      </c>
    </row>
    <row r="20">
      <c r="A20" s="4" t="inlineStr">
        <is>
          <t>Assets</t>
        </is>
      </c>
      <c r="B20" s="5" t="n">
        <v>10926</v>
      </c>
      <c r="C20" s="4" t="inlineStr">
        <is>
          <t xml:space="preserve"> </t>
        </is>
      </c>
      <c r="D20" s="5" t="n">
        <v>10926</v>
      </c>
      <c r="E20" s="4" t="inlineStr">
        <is>
          <t xml:space="preserve"> </t>
        </is>
      </c>
      <c r="F20" s="6" t="n">
        <v>27982</v>
      </c>
    </row>
    <row r="21">
      <c r="A21" s="4" t="inlineStr">
        <is>
          <t>U.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137191</v>
      </c>
      <c r="C23" s="5" t="n">
        <v>166583</v>
      </c>
      <c r="D23" s="5" t="n">
        <v>303409</v>
      </c>
      <c r="E23" s="5" t="n">
        <v>342764</v>
      </c>
      <c r="F23" s="4" t="inlineStr">
        <is>
          <t xml:space="preserve"> </t>
        </is>
      </c>
    </row>
    <row r="24">
      <c r="A24" s="4" t="inlineStr">
        <is>
          <t>(Loss) income from operations</t>
        </is>
      </c>
      <c r="B24" s="5" t="n">
        <v>7530</v>
      </c>
      <c r="C24" s="5" t="n">
        <v>18274</v>
      </c>
      <c r="D24" s="5" t="n">
        <v>21856</v>
      </c>
      <c r="E24" s="5" t="n">
        <v>35381</v>
      </c>
      <c r="F24" s="4" t="inlineStr">
        <is>
          <t xml:space="preserve"> </t>
        </is>
      </c>
    </row>
    <row r="25">
      <c r="A25" s="4" t="inlineStr">
        <is>
          <t>Depreciation and amortization</t>
        </is>
      </c>
      <c r="B25" s="5" t="n">
        <v>4698</v>
      </c>
      <c r="C25" s="5" t="n">
        <v>4539</v>
      </c>
      <c r="D25" s="5" t="n">
        <v>9247</v>
      </c>
      <c r="E25" s="5" t="n">
        <v>9289</v>
      </c>
      <c r="F25" s="4" t="inlineStr">
        <is>
          <t xml:space="preserve"> </t>
        </is>
      </c>
    </row>
    <row r="26">
      <c r="A26" s="4" t="inlineStr">
        <is>
          <t>International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4123</v>
      </c>
      <c r="C28" s="5" t="n">
        <v>20053</v>
      </c>
      <c r="D28" s="5" t="n">
        <v>30622</v>
      </c>
      <c r="E28" s="5" t="n">
        <v>39525</v>
      </c>
      <c r="F28" s="4" t="inlineStr">
        <is>
          <t xml:space="preserve"> </t>
        </is>
      </c>
    </row>
    <row r="29">
      <c r="A29" s="4" t="inlineStr">
        <is>
          <t>(Loss) income from operations</t>
        </is>
      </c>
      <c r="B29" s="5" t="n">
        <v>-3072</v>
      </c>
      <c r="C29" s="5" t="n">
        <v>-1616</v>
      </c>
      <c r="D29" s="5" t="n">
        <v>-7190</v>
      </c>
      <c r="E29" s="5" t="n">
        <v>-3766</v>
      </c>
      <c r="F29" s="4" t="inlineStr">
        <is>
          <t xml:space="preserve"> </t>
        </is>
      </c>
    </row>
    <row r="30">
      <c r="A30" s="4" t="inlineStr">
        <is>
          <t>Depreciation and amortization</t>
        </is>
      </c>
      <c r="B30" s="6" t="n">
        <v>340</v>
      </c>
      <c r="C30" s="6" t="n">
        <v>1226</v>
      </c>
      <c r="D30" s="6" t="n">
        <v>690</v>
      </c>
      <c r="E30" s="6" t="n">
        <v>2434</v>
      </c>
      <c r="F3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CONTINGENCIES - Additional Information (Details) $ in Millions</t>
        </is>
      </c>
      <c r="B1" s="2" t="inlineStr">
        <is>
          <t>6 Months Ended</t>
        </is>
      </c>
    </row>
    <row r="2">
      <c r="B2" s="2" t="inlineStr">
        <is>
          <t>Jun. 30, 2022 USD ($) tablewareCollection</t>
        </is>
      </c>
      <c r="C2" s="2" t="inlineStr">
        <is>
          <t>Oct. 15, 2020 protest</t>
        </is>
      </c>
      <c r="D2" s="2" t="inlineStr">
        <is>
          <t>Jun. 08, 2020 protest</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Number of tableware collections | tablewareCollection</t>
        </is>
      </c>
      <c r="B4" s="5" t="n">
        <v>7</v>
      </c>
      <c r="C4" s="4" t="inlineStr">
        <is>
          <t xml:space="preserve"> </t>
        </is>
      </c>
      <c r="D4" s="4" t="inlineStr">
        <is>
          <t xml:space="preserve"> </t>
        </is>
      </c>
    </row>
    <row r="5">
      <c r="A5" s="4" t="inlineStr">
        <is>
          <t>Number of remaining tableware collections | tablewareCollection</t>
        </is>
      </c>
      <c r="B5" s="5" t="n">
        <v>29</v>
      </c>
      <c r="C5" s="4" t="inlineStr">
        <is>
          <t xml:space="preserve"> </t>
        </is>
      </c>
      <c r="D5" s="4" t="inlineStr">
        <is>
          <t xml:space="preserve"> </t>
        </is>
      </c>
    </row>
    <row r="6">
      <c r="A6" s="4" t="inlineStr">
        <is>
          <t>Number of protests filed | protest</t>
        </is>
      </c>
      <c r="B6" s="4" t="inlineStr">
        <is>
          <t xml:space="preserve"> </t>
        </is>
      </c>
      <c r="C6" s="4" t="inlineStr">
        <is>
          <t xml:space="preserve"> </t>
        </is>
      </c>
      <c r="D6" s="5" t="n">
        <v>3</v>
      </c>
    </row>
    <row r="7">
      <c r="A7" s="4" t="inlineStr">
        <is>
          <t>Number of protests approved | protest</t>
        </is>
      </c>
      <c r="B7" s="4" t="inlineStr">
        <is>
          <t xml:space="preserve"> </t>
        </is>
      </c>
      <c r="C7" s="5" t="n">
        <v>1</v>
      </c>
      <c r="D7" s="4" t="inlineStr">
        <is>
          <t xml:space="preserve"> </t>
        </is>
      </c>
    </row>
    <row r="8">
      <c r="A8" s="4" t="inlineStr">
        <is>
          <t>Number of protests pending | tablewareCollection</t>
        </is>
      </c>
      <c r="B8" s="5" t="n">
        <v>2</v>
      </c>
      <c r="C8" s="4" t="inlineStr">
        <is>
          <t xml:space="preserve"> </t>
        </is>
      </c>
      <c r="D8" s="4" t="inlineStr">
        <is>
          <t xml:space="preserve"> </t>
        </is>
      </c>
    </row>
    <row r="9">
      <c r="A9" s="4" t="inlineStr">
        <is>
          <t>Period of investigation</t>
        </is>
      </c>
      <c r="B9" s="4" t="inlineStr">
        <is>
          <t>5 years</t>
        </is>
      </c>
      <c r="C9" s="4" t="inlineStr">
        <is>
          <t xml:space="preserve"> </t>
        </is>
      </c>
      <c r="D9" s="4" t="inlineStr">
        <is>
          <t xml:space="preserve"> </t>
        </is>
      </c>
    </row>
    <row r="10">
      <c r="A10" s="4" t="inlineStr">
        <is>
          <t>Site Contingency, Environmental Remediation Costs Recognized</t>
        </is>
      </c>
      <c r="B10" s="4" t="inlineStr">
        <is>
          <t>0.5 million</t>
        </is>
      </c>
      <c r="C10" s="4" t="inlineStr">
        <is>
          <t xml:space="preserve"> </t>
        </is>
      </c>
      <c r="D10" s="4" t="inlineStr">
        <is>
          <t xml:space="preserve"> </t>
        </is>
      </c>
    </row>
    <row r="11">
      <c r="A11" s="4" t="inlineStr">
        <is>
          <t>Estimated Duties That Could Be Owed</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Reasonable possible loss</t>
        </is>
      </c>
      <c r="B13" s="11" t="n">
        <v>1.4</v>
      </c>
      <c r="C13" s="4" t="inlineStr">
        <is>
          <t xml:space="preserve"> </t>
        </is>
      </c>
      <c r="D13" s="4" t="inlineStr">
        <is>
          <t xml:space="preserve"> </t>
        </is>
      </c>
    </row>
    <row r="14">
      <c r="A14" s="4" t="inlineStr">
        <is>
          <t>Negligence</t>
        </is>
      </c>
      <c r="B14" s="4" t="inlineStr">
        <is>
          <t xml:space="preserve"> </t>
        </is>
      </c>
      <c r="C14" s="4" t="inlineStr">
        <is>
          <t xml:space="preserve"> </t>
        </is>
      </c>
      <c r="D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row>
    <row r="16">
      <c r="A16" s="4" t="inlineStr">
        <is>
          <t>Reasonable possible loss</t>
        </is>
      </c>
      <c r="B16" s="12" t="n">
        <v>2.8</v>
      </c>
      <c r="C16" s="4" t="inlineStr">
        <is>
          <t xml:space="preserve"> </t>
        </is>
      </c>
      <c r="D16" s="4" t="inlineStr">
        <is>
          <t xml:space="preserve"> </t>
        </is>
      </c>
    </row>
    <row r="17">
      <c r="A17" s="4" t="inlineStr">
        <is>
          <t>Gross Negligence</t>
        </is>
      </c>
      <c r="B17" s="4" t="inlineStr">
        <is>
          <t xml:space="preserve"> </t>
        </is>
      </c>
      <c r="C17" s="4" t="inlineStr">
        <is>
          <t xml:space="preserve"> </t>
        </is>
      </c>
      <c r="D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row>
    <row r="19">
      <c r="A19" s="4" t="inlineStr">
        <is>
          <t>Reasonable possible loss</t>
        </is>
      </c>
      <c r="B19" s="12" t="n">
        <v>5.6</v>
      </c>
      <c r="C19" s="4" t="inlineStr">
        <is>
          <t xml:space="preserve"> </t>
        </is>
      </c>
      <c r="D19" s="4" t="inlineStr">
        <is>
          <t xml:space="preserve"> </t>
        </is>
      </c>
    </row>
    <row r="20">
      <c r="A20" s="4" t="inlineStr">
        <is>
          <t>Capital cost | San German Ground Water Contamination Site, Initial Operable Unit</t>
        </is>
      </c>
      <c r="B20" s="4" t="inlineStr">
        <is>
          <t xml:space="preserve"> </t>
        </is>
      </c>
      <c r="C20" s="4" t="inlineStr">
        <is>
          <t xml:space="preserve"> </t>
        </is>
      </c>
      <c r="D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row>
    <row r="22">
      <c r="A22" s="4" t="inlineStr">
        <is>
          <t>Remedial alternative, EPA preferred remedy</t>
        </is>
      </c>
      <c r="B22" s="12" t="n">
        <v>7.3</v>
      </c>
      <c r="C22" s="4" t="inlineStr">
        <is>
          <t xml:space="preserve"> </t>
        </is>
      </c>
      <c r="D22" s="4" t="inlineStr">
        <is>
          <t xml:space="preserve"> </t>
        </is>
      </c>
    </row>
    <row r="23">
      <c r="A23" s="4" t="inlineStr">
        <is>
          <t>Capital cost | San German Ground Water Contamination Site, Second Operable Unit</t>
        </is>
      </c>
      <c r="B23" s="4" t="inlineStr">
        <is>
          <t xml:space="preserve"> </t>
        </is>
      </c>
      <c r="C23" s="4" t="inlineStr">
        <is>
          <t xml:space="preserve"> </t>
        </is>
      </c>
      <c r="D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row>
    <row r="25">
      <c r="A25" s="4" t="inlineStr">
        <is>
          <t>Remedial alternative, EPA preferred remedy</t>
        </is>
      </c>
      <c r="B25" s="11" t="n">
        <v>17.3</v>
      </c>
      <c r="C25" s="4" t="inlineStr">
        <is>
          <t xml:space="preserve"> </t>
        </is>
      </c>
      <c r="D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THER - Cash Dividends Declared (Details) - $ / shares</t>
        </is>
      </c>
      <c r="D1" s="2" t="inlineStr">
        <is>
          <t>6 Months Ended</t>
        </is>
      </c>
    </row>
    <row r="2">
      <c r="B2" s="2" t="inlineStr">
        <is>
          <t>Jun. 23, 2022</t>
        </is>
      </c>
      <c r="C2" s="2" t="inlineStr">
        <is>
          <t>Mar. 08, 2022</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ividend per share of common stock (usd per share)</t>
        </is>
      </c>
      <c r="B4" s="8" t="n">
        <v>0.0425</v>
      </c>
      <c r="C4" s="8" t="n">
        <v>0.0425</v>
      </c>
      <c r="D4" s="9" t="n">
        <v>0.08500000000000001</v>
      </c>
      <c r="E4" s="9" t="n">
        <v>0.08500000000000001</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DENSED CONSOLIDATED STATEMENTS OF STOCKHOLDERS' EQUITY (Parenthetical) - $ / shares</t>
        </is>
      </c>
      <c r="D1" s="2" t="inlineStr">
        <is>
          <t>6 Months Ended</t>
        </is>
      </c>
    </row>
    <row r="2">
      <c r="B2" s="2" t="inlineStr">
        <is>
          <t>Jun. 23, 2022</t>
        </is>
      </c>
      <c r="C2" s="2" t="inlineStr">
        <is>
          <t>Mar. 08, 2022</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er share of common stock (usd per share)</t>
        </is>
      </c>
      <c r="B4" s="8" t="n">
        <v>0.0425</v>
      </c>
      <c r="C4" s="8" t="n">
        <v>0.0425</v>
      </c>
      <c r="D4" s="9" t="n">
        <v>0.08500000000000001</v>
      </c>
      <c r="E4" s="9" t="n">
        <v>0.08500000000000001</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s>
  <sheetData>
    <row r="1">
      <c r="A1" s="1" t="inlineStr">
        <is>
          <t>OTHER - Additional Information (Details) - USD ($) $ / shares in Units, $ in Thousands</t>
        </is>
      </c>
      <c r="H1" s="2" t="inlineStr">
        <is>
          <t>3 Months Ended</t>
        </is>
      </c>
      <c r="L1" s="2" t="inlineStr">
        <is>
          <t>6 Months Ended</t>
        </is>
      </c>
    </row>
    <row r="2">
      <c r="C2" s="2" t="inlineStr">
        <is>
          <t>Aug. 02, 2022</t>
        </is>
      </c>
      <c r="D2" s="2" t="inlineStr">
        <is>
          <t>Jun. 23, 2022</t>
        </is>
      </c>
      <c r="E2" s="2" t="inlineStr">
        <is>
          <t>May 16, 2022</t>
        </is>
      </c>
      <c r="F2" s="2" t="inlineStr">
        <is>
          <t>Mar. 08, 2022</t>
        </is>
      </c>
      <c r="G2" s="2" t="inlineStr">
        <is>
          <t>Feb. 14, 2022</t>
        </is>
      </c>
      <c r="H2" s="2" t="inlineStr">
        <is>
          <t>Jun. 30, 2022</t>
        </is>
      </c>
      <c r="I2" s="2" t="inlineStr">
        <is>
          <t>Mar. 31, 2022</t>
        </is>
      </c>
      <c r="J2" s="2" t="inlineStr">
        <is>
          <t>Jun. 30, 2021</t>
        </is>
      </c>
      <c r="K2" s="2" t="inlineStr">
        <is>
          <t>Mar. 31, 2021</t>
        </is>
      </c>
      <c r="L2" s="2" t="inlineStr">
        <is>
          <t>Jun. 30, 2022</t>
        </is>
      </c>
      <c r="M2" s="2" t="inlineStr">
        <is>
          <t>Jun. 30, 2021</t>
        </is>
      </c>
    </row>
    <row r="3">
      <c r="A3" s="3" t="inlineStr">
        <is>
          <t>Other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er share, declared (usd per share)</t>
        </is>
      </c>
      <c r="C4" s="4" t="inlineStr">
        <is>
          <t xml:space="preserve"> </t>
        </is>
      </c>
      <c r="D4" s="8" t="n">
        <v>0.0425</v>
      </c>
      <c r="E4" s="4" t="inlineStr">
        <is>
          <t xml:space="preserve"> </t>
        </is>
      </c>
      <c r="F4" s="8" t="n">
        <v>0.0425</v>
      </c>
      <c r="G4" s="4" t="inlineStr">
        <is>
          <t xml:space="preserve"> </t>
        </is>
      </c>
      <c r="H4" s="4" t="inlineStr">
        <is>
          <t xml:space="preserve"> </t>
        </is>
      </c>
      <c r="I4" s="4" t="inlineStr">
        <is>
          <t xml:space="preserve"> </t>
        </is>
      </c>
      <c r="J4" s="4" t="inlineStr">
        <is>
          <t xml:space="preserve"> </t>
        </is>
      </c>
      <c r="K4" s="4" t="inlineStr">
        <is>
          <t xml:space="preserve"> </t>
        </is>
      </c>
      <c r="L4" s="9" t="n">
        <v>0.08500000000000001</v>
      </c>
      <c r="M4" s="9" t="n">
        <v>0.08500000000000001</v>
      </c>
    </row>
    <row r="5">
      <c r="A5" s="4" t="inlineStr">
        <is>
          <t>Cash dividends pai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29</v>
      </c>
      <c r="M5" s="6" t="n">
        <v>1957</v>
      </c>
    </row>
    <row r="6">
      <c r="A6" s="4" t="inlineStr">
        <is>
          <t>Cash dividend paid upon vesting of restricted shares and performance shares</t>
        </is>
      </c>
      <c r="C6" s="4" t="inlineStr">
        <is>
          <t xml:space="preserve"> </t>
        </is>
      </c>
      <c r="D6" s="4" t="inlineStr">
        <is>
          <t xml:space="preserve"> </t>
        </is>
      </c>
      <c r="E6" s="4" t="inlineStr">
        <is>
          <t xml:space="preserve"> </t>
        </is>
      </c>
      <c r="F6" s="4" t="inlineStr">
        <is>
          <t xml:space="preserve"> </t>
        </is>
      </c>
      <c r="G6" s="6" t="n">
        <v>1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accru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958</v>
      </c>
      <c r="I7" s="6" t="n">
        <v>960</v>
      </c>
      <c r="J7" s="6" t="n">
        <v>914</v>
      </c>
      <c r="K7" s="6" t="n">
        <v>943</v>
      </c>
      <c r="L7" s="4" t="inlineStr">
        <is>
          <t xml:space="preserve"> </t>
        </is>
      </c>
      <c r="M7" s="4" t="inlineStr">
        <is>
          <t xml:space="preserve"> </t>
        </is>
      </c>
    </row>
    <row r="8">
      <c r="A8" s="4" t="inlineStr">
        <is>
          <t>Treasury Stock, Shares, Acquired</t>
        </is>
      </c>
      <c r="C8" s="4" t="inlineStr">
        <is>
          <t xml:space="preserve"> </t>
        </is>
      </c>
      <c r="D8" s="4" t="inlineStr">
        <is>
          <t xml:space="preserve"> </t>
        </is>
      </c>
      <c r="E8" s="4" t="inlineStr">
        <is>
          <t xml:space="preserve"> </t>
        </is>
      </c>
      <c r="F8" s="4" t="inlineStr">
        <is>
          <t xml:space="preserve"> </t>
        </is>
      </c>
      <c r="G8" s="4" t="inlineStr">
        <is>
          <t xml:space="preserve"> </t>
        </is>
      </c>
      <c r="H8" s="5" t="n">
        <v>285646</v>
      </c>
      <c r="I8" s="4" t="inlineStr">
        <is>
          <t xml:space="preserve"> </t>
        </is>
      </c>
      <c r="J8" s="4" t="inlineStr">
        <is>
          <t xml:space="preserve"> </t>
        </is>
      </c>
      <c r="K8" s="4" t="inlineStr">
        <is>
          <t xml:space="preserve"> </t>
        </is>
      </c>
      <c r="L8" s="5" t="n">
        <v>336791</v>
      </c>
      <c r="M8" s="4" t="inlineStr">
        <is>
          <t xml:space="preserve"> </t>
        </is>
      </c>
    </row>
    <row r="9">
      <c r="A9" s="4" t="inlineStr">
        <is>
          <t>Stock Repurchased During Period, Value</t>
        </is>
      </c>
      <c r="C9" s="4" t="inlineStr">
        <is>
          <t xml:space="preserve"> </t>
        </is>
      </c>
      <c r="D9" s="4" t="inlineStr">
        <is>
          <t xml:space="preserve"> </t>
        </is>
      </c>
      <c r="E9" s="4" t="inlineStr">
        <is>
          <t xml:space="preserve"> </t>
        </is>
      </c>
      <c r="F9" s="4" t="inlineStr">
        <is>
          <t xml:space="preserve"> </t>
        </is>
      </c>
      <c r="G9" s="4" t="inlineStr">
        <is>
          <t xml:space="preserve"> </t>
        </is>
      </c>
      <c r="H9" s="6" t="n">
        <v>3528</v>
      </c>
      <c r="I9" s="5" t="n">
        <v>671</v>
      </c>
      <c r="J9" s="4" t="inlineStr">
        <is>
          <t xml:space="preserve"> </t>
        </is>
      </c>
      <c r="K9" s="4" t="inlineStr">
        <is>
          <t xml:space="preserve"> </t>
        </is>
      </c>
      <c r="L9" s="6" t="n">
        <v>4200</v>
      </c>
      <c r="M9" s="4" t="inlineStr">
        <is>
          <t xml:space="preserve"> </t>
        </is>
      </c>
    </row>
    <row r="10">
      <c r="A10" s="4" t="inlineStr">
        <is>
          <t>Subsequent Ev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per share, declared (usd per share)</t>
        </is>
      </c>
      <c r="C12" s="8" t="n">
        <v>0.04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 Pai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ther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dividends paid</t>
        </is>
      </c>
      <c r="C15" s="4" t="inlineStr">
        <is>
          <t xml:space="preserve"> </t>
        </is>
      </c>
      <c r="D15" s="4" t="inlineStr">
        <is>
          <t xml:space="preserve"> </t>
        </is>
      </c>
      <c r="E15" s="6" t="n">
        <v>900</v>
      </c>
      <c r="F15" s="4" t="inlineStr">
        <is>
          <t xml:space="preserve"> </t>
        </is>
      </c>
      <c r="G15" s="6" t="n">
        <v>900</v>
      </c>
      <c r="H15" s="4" t="inlineStr">
        <is>
          <t xml:space="preserve"> </t>
        </is>
      </c>
      <c r="I15" s="4" t="inlineStr">
        <is>
          <t xml:space="preserve"> </t>
        </is>
      </c>
      <c r="J15" s="4" t="inlineStr">
        <is>
          <t xml:space="preserve"> </t>
        </is>
      </c>
      <c r="K15" s="4" t="inlineStr">
        <is>
          <t xml:space="preserve"> </t>
        </is>
      </c>
      <c r="L15" s="6" t="n">
        <v>1900</v>
      </c>
      <c r="M15" s="4" t="inlineStr">
        <is>
          <t xml:space="preserve"> </t>
        </is>
      </c>
    </row>
    <row r="16">
      <c r="A16" s="4" t="inlineStr">
        <is>
          <t>Retained earning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accrued</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5" t="n">
        <v>958</v>
      </c>
      <c r="I18" s="6" t="n">
        <v>960</v>
      </c>
      <c r="J18" s="6" t="n">
        <v>914</v>
      </c>
      <c r="K18" s="6" t="n">
        <v>943</v>
      </c>
      <c r="L18" s="4" t="inlineStr">
        <is>
          <t xml:space="preserve"> </t>
        </is>
      </c>
      <c r="M18" s="4" t="inlineStr">
        <is>
          <t xml:space="preserve"> </t>
        </is>
      </c>
    </row>
    <row r="19">
      <c r="A19" s="4" t="inlineStr">
        <is>
          <t>Stock Repurchased During Period, Value</t>
        </is>
      </c>
      <c r="C19" s="4" t="inlineStr">
        <is>
          <t xml:space="preserve"> </t>
        </is>
      </c>
      <c r="D19" s="4" t="inlineStr">
        <is>
          <t xml:space="preserve"> </t>
        </is>
      </c>
      <c r="E19" s="4" t="inlineStr">
        <is>
          <t xml:space="preserve"> </t>
        </is>
      </c>
      <c r="F19" s="4" t="inlineStr">
        <is>
          <t xml:space="preserve"> </t>
        </is>
      </c>
      <c r="G19" s="4" t="inlineStr">
        <is>
          <t xml:space="preserve"> </t>
        </is>
      </c>
      <c r="H19" s="6" t="n">
        <v>4197</v>
      </c>
      <c r="I19" s="4" t="inlineStr">
        <is>
          <t xml:space="preserve"> </t>
        </is>
      </c>
      <c r="J19" s="4" t="inlineStr">
        <is>
          <t xml:space="preserve"> </t>
        </is>
      </c>
      <c r="K19" s="4" t="inlineStr">
        <is>
          <t xml:space="preserve"> </t>
        </is>
      </c>
      <c r="L19" s="4" t="inlineStr">
        <is>
          <t xml:space="preserve"> </t>
        </is>
      </c>
      <c r="M19" s="4" t="inlineStr">
        <is>
          <t xml:space="preserve"> </t>
        </is>
      </c>
    </row>
    <row r="20"/>
    <row r="21">
      <c r="A21" s="4" t="inlineStr">
        <is>
          <t>[1]Cash dividends declared per share of common stock were $0.085 and $0.085 in the six months ended June 30, 2022 and 2021, respectively.</t>
        </is>
      </c>
    </row>
  </sheetData>
  <mergeCells count="5">
    <mergeCell ref="A1:B2"/>
    <mergeCell ref="H1:K1"/>
    <mergeCell ref="L1:M1"/>
    <mergeCell ref="A20:L20"/>
    <mergeCell ref="A21:L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 Supplemental Cash Flow Information (Details) - USD ($) $ in Thousands</t>
        </is>
      </c>
      <c r="B1" s="2" t="inlineStr">
        <is>
          <t>6 Months Ended</t>
        </is>
      </c>
    </row>
    <row r="2">
      <c r="B2" s="2" t="inlineStr">
        <is>
          <t>Jun. 30, 2022</t>
        </is>
      </c>
      <c r="C2" s="2" t="inlineStr">
        <is>
          <t>Jun. 30, 2021</t>
        </is>
      </c>
    </row>
    <row r="3">
      <c r="A3" s="3" t="inlineStr">
        <is>
          <t>Supplemental disclosure of cash flow information:</t>
        </is>
      </c>
      <c r="B3" s="4" t="inlineStr">
        <is>
          <t xml:space="preserve"> </t>
        </is>
      </c>
      <c r="C3" s="4" t="inlineStr">
        <is>
          <t xml:space="preserve"> </t>
        </is>
      </c>
    </row>
    <row r="4">
      <c r="A4" s="4" t="inlineStr">
        <is>
          <t>Cash paid for interest</t>
        </is>
      </c>
      <c r="B4" s="6" t="n">
        <v>6598</v>
      </c>
      <c r="C4" s="6" t="n">
        <v>6896</v>
      </c>
    </row>
    <row r="5">
      <c r="A5" s="4" t="inlineStr">
        <is>
          <t>Cash paid for taxes, net of refunds</t>
        </is>
      </c>
      <c r="B5" s="5" t="n">
        <v>5862</v>
      </c>
      <c r="C5" s="5" t="n">
        <v>10793</v>
      </c>
    </row>
    <row r="6">
      <c r="A6" s="3" t="inlineStr">
        <is>
          <t>Non-cash investing activities:</t>
        </is>
      </c>
      <c r="B6" s="4" t="inlineStr">
        <is>
          <t xml:space="preserve"> </t>
        </is>
      </c>
      <c r="C6" s="4" t="inlineStr">
        <is>
          <t xml:space="preserve"> </t>
        </is>
      </c>
    </row>
    <row r="7">
      <c r="A7" s="4" t="inlineStr">
        <is>
          <t>Net gain (loss) on dilution of Vasconia ownership</t>
        </is>
      </c>
      <c r="B7" s="6" t="n">
        <v>0</v>
      </c>
      <c r="C7" s="6" t="n">
        <v>-3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 Components of Accumulated Other Comprehensive Los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255732</v>
      </c>
      <c r="C4" s="6" t="n">
        <v>233406</v>
      </c>
      <c r="D4" s="6" t="n">
        <v>255646</v>
      </c>
      <c r="E4" s="6" t="n">
        <v>230136</v>
      </c>
    </row>
    <row r="5">
      <c r="A5" s="4" t="inlineStr">
        <is>
          <t>Balance at end of year</t>
        </is>
      </c>
      <c r="B5" s="5" t="n">
        <v>245368</v>
      </c>
      <c r="C5" s="5" t="n">
        <v>241801</v>
      </c>
      <c r="D5" s="5" t="n">
        <v>245368</v>
      </c>
      <c r="E5" s="5" t="n">
        <v>241801</v>
      </c>
    </row>
    <row r="6">
      <c r="A6" s="4" t="inlineStr">
        <is>
          <t>Accumulated translation adjustment:</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year</t>
        </is>
      </c>
      <c r="B8" s="5" t="n">
        <v>-31868</v>
      </c>
      <c r="C8" s="5" t="n">
        <v>-34017</v>
      </c>
      <c r="D8" s="5" t="n">
        <v>-31752</v>
      </c>
      <c r="E8" s="5" t="n">
        <v>-35846</v>
      </c>
    </row>
    <row r="9">
      <c r="A9" s="4" t="inlineStr">
        <is>
          <t>Other comprehensive income, before reclassifications</t>
        </is>
      </c>
      <c r="B9" s="5" t="n">
        <v>-4307</v>
      </c>
      <c r="C9" s="5" t="n">
        <v>352</v>
      </c>
      <c r="D9" s="5" t="n">
        <v>-4423</v>
      </c>
      <c r="E9" s="5" t="n">
        <v>2181</v>
      </c>
    </row>
    <row r="10">
      <c r="A10" s="4" t="inlineStr">
        <is>
          <t>Amounts reclassified from accumulated other comprehensive loss</t>
        </is>
      </c>
      <c r="B10" s="5" t="n">
        <v>0</v>
      </c>
      <c r="C10" s="5" t="n">
        <v>2042</v>
      </c>
      <c r="D10" s="5" t="n">
        <v>0</v>
      </c>
      <c r="E10" s="5" t="n">
        <v>2042</v>
      </c>
    </row>
    <row r="11">
      <c r="A11" s="4" t="inlineStr">
        <is>
          <t>Other comprehensive income (loss), net of taxes</t>
        </is>
      </c>
      <c r="B11" s="5" t="n">
        <v>-4307</v>
      </c>
      <c r="C11" s="5" t="n">
        <v>2394</v>
      </c>
      <c r="D11" s="5" t="n">
        <v>-4423</v>
      </c>
      <c r="E11" s="5" t="n">
        <v>4223</v>
      </c>
    </row>
    <row r="12">
      <c r="A12" s="4" t="inlineStr">
        <is>
          <t>Balance at end of year</t>
        </is>
      </c>
      <c r="B12" s="5" t="n">
        <v>-36175</v>
      </c>
      <c r="C12" s="5" t="n">
        <v>-31623</v>
      </c>
      <c r="D12" s="5" t="n">
        <v>-36175</v>
      </c>
      <c r="E12" s="5" t="n">
        <v>-31623</v>
      </c>
    </row>
    <row r="13">
      <c r="A13" s="4" t="inlineStr">
        <is>
          <t>Accumulated deferred gains (losses) on cash flow hedge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year</t>
        </is>
      </c>
      <c r="B15" s="5" t="n">
        <v>686</v>
      </c>
      <c r="C15" s="5" t="n">
        <v>-1298</v>
      </c>
      <c r="D15" s="5" t="n">
        <v>78</v>
      </c>
      <c r="E15" s="5" t="n">
        <v>-1125</v>
      </c>
    </row>
    <row r="16">
      <c r="A16" s="4" t="inlineStr">
        <is>
          <t>Other comprehensive income, before reclassifications</t>
        </is>
      </c>
      <c r="B16" s="5" t="n">
        <v>1079</v>
      </c>
      <c r="C16" s="5" t="n">
        <v>-229</v>
      </c>
      <c r="D16" s="5" t="n">
        <v>1577</v>
      </c>
      <c r="E16" s="5" t="n">
        <v>-783</v>
      </c>
    </row>
    <row r="17">
      <c r="A17" s="4" t="inlineStr">
        <is>
          <t>Amounts reclassified from accumulated other comprehensive loss</t>
        </is>
      </c>
      <c r="B17" s="5" t="n">
        <v>-129</v>
      </c>
      <c r="C17" s="5" t="n">
        <v>465</v>
      </c>
      <c r="D17" s="5" t="n">
        <v>-19</v>
      </c>
      <c r="E17" s="5" t="n">
        <v>846</v>
      </c>
    </row>
    <row r="18">
      <c r="A18" s="4" t="inlineStr">
        <is>
          <t>Other comprehensive income (loss), net of taxes</t>
        </is>
      </c>
      <c r="B18" s="5" t="n">
        <v>950</v>
      </c>
      <c r="C18" s="5" t="n">
        <v>236</v>
      </c>
      <c r="D18" s="5" t="n">
        <v>1558</v>
      </c>
      <c r="E18" s="5" t="n">
        <v>63</v>
      </c>
    </row>
    <row r="19">
      <c r="A19" s="4" t="inlineStr">
        <is>
          <t>Balance at end of year</t>
        </is>
      </c>
      <c r="B19" s="5" t="n">
        <v>1636</v>
      </c>
      <c r="C19" s="5" t="n">
        <v>-1062</v>
      </c>
      <c r="D19" s="5" t="n">
        <v>1636</v>
      </c>
      <c r="E19" s="5" t="n">
        <v>-1062</v>
      </c>
    </row>
    <row r="20">
      <c r="A20" s="4" t="inlineStr">
        <is>
          <t>Income tax expense (benefit)</t>
        </is>
      </c>
      <c r="B20" s="5" t="n">
        <v>243</v>
      </c>
      <c r="C20" s="5" t="n">
        <v>73</v>
      </c>
      <c r="D20" s="5" t="n">
        <v>413</v>
      </c>
      <c r="E20" s="5" t="n">
        <v>54</v>
      </c>
    </row>
    <row r="21">
      <c r="A21" s="4" t="inlineStr">
        <is>
          <t>Accumulated effect of retirement benefit obligation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year</t>
        </is>
      </c>
      <c r="B23" s="5" t="n">
        <v>-1846</v>
      </c>
      <c r="C23" s="5" t="n">
        <v>-2174</v>
      </c>
      <c r="D23" s="5" t="n">
        <v>-1875</v>
      </c>
      <c r="E23" s="5" t="n">
        <v>-2201</v>
      </c>
    </row>
    <row r="24">
      <c r="A24" s="4" t="inlineStr">
        <is>
          <t>Amounts reclassified from accumulated other comprehensive loss</t>
        </is>
      </c>
      <c r="B24" s="5" t="n">
        <v>29</v>
      </c>
      <c r="C24" s="5" t="n">
        <v>41</v>
      </c>
      <c r="D24" s="5" t="n">
        <v>58</v>
      </c>
      <c r="E24" s="5" t="n">
        <v>68</v>
      </c>
    </row>
    <row r="25">
      <c r="A25" s="4" t="inlineStr">
        <is>
          <t>Balance at end of year</t>
        </is>
      </c>
      <c r="B25" s="5" t="n">
        <v>-1817</v>
      </c>
      <c r="C25" s="5" t="n">
        <v>-2133</v>
      </c>
      <c r="D25" s="5" t="n">
        <v>-1817</v>
      </c>
      <c r="E25" s="5" t="n">
        <v>-2133</v>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5" t="n">
        <v>-33028</v>
      </c>
      <c r="C28" s="5" t="n">
        <v>-37489</v>
      </c>
      <c r="D28" s="5" t="n">
        <v>-33549</v>
      </c>
      <c r="E28" s="5" t="n">
        <v>-39172</v>
      </c>
    </row>
    <row r="29">
      <c r="A29" s="4" t="inlineStr">
        <is>
          <t>Balance at end of year</t>
        </is>
      </c>
      <c r="B29" s="6" t="n">
        <v>-36356</v>
      </c>
      <c r="C29" s="6" t="n">
        <v>-34818</v>
      </c>
      <c r="D29" s="6" t="n">
        <v>-36356</v>
      </c>
      <c r="E29" s="6" t="n">
        <v>-348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3080</v>
      </c>
      <c r="C4" s="6" t="n">
        <v>8856</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9937</v>
      </c>
      <c r="C6" s="5" t="n">
        <v>11723</v>
      </c>
    </row>
    <row r="7">
      <c r="A7" s="4" t="inlineStr">
        <is>
          <t>Amortization of financing costs</t>
        </is>
      </c>
      <c r="B7" s="5" t="n">
        <v>843</v>
      </c>
      <c r="C7" s="5" t="n">
        <v>876</v>
      </c>
    </row>
    <row r="8">
      <c r="A8" s="4" t="inlineStr">
        <is>
          <t>Mark to market (gain) on interest rate derivatives</t>
        </is>
      </c>
      <c r="B8" s="5" t="n">
        <v>-1353</v>
      </c>
      <c r="C8" s="5" t="n">
        <v>-544</v>
      </c>
    </row>
    <row r="9">
      <c r="A9" s="4" t="inlineStr">
        <is>
          <t>Non-cash lease expense</t>
        </is>
      </c>
      <c r="B9" s="5" t="n">
        <v>-690</v>
      </c>
      <c r="C9" s="5" t="n">
        <v>-768</v>
      </c>
    </row>
    <row r="10">
      <c r="A10" s="4" t="inlineStr">
        <is>
          <t>Recovery for doubtful accounts</t>
        </is>
      </c>
      <c r="B10" s="5" t="n">
        <v>-258</v>
      </c>
      <c r="C10" s="5" t="n">
        <v>-146</v>
      </c>
    </row>
    <row r="11">
      <c r="A11" s="4" t="inlineStr">
        <is>
          <t>Stock compensation expense</t>
        </is>
      </c>
      <c r="B11" s="5" t="n">
        <v>-2539</v>
      </c>
      <c r="C11" s="5" t="n">
        <v>-2772</v>
      </c>
    </row>
    <row r="12">
      <c r="A12" s="4" t="inlineStr">
        <is>
          <t>Undistributed (earnings) from equity investment, net of taxes</t>
        </is>
      </c>
      <c r="B12" s="5" t="n">
        <v>-750</v>
      </c>
      <c r="C12" s="5" t="n">
        <v>-146</v>
      </c>
    </row>
    <row r="13">
      <c r="A13" s="3" t="inlineStr">
        <is>
          <t>Changes in operating assets and liabilities (excluding the effects of business acquisitions)</t>
        </is>
      </c>
      <c r="B13" s="4" t="inlineStr">
        <is>
          <t xml:space="preserve"> </t>
        </is>
      </c>
      <c r="C13" s="4" t="inlineStr">
        <is>
          <t xml:space="preserve"> </t>
        </is>
      </c>
    </row>
    <row r="14">
      <c r="A14" s="4" t="inlineStr">
        <is>
          <t>Accounts receivable</t>
        </is>
      </c>
      <c r="B14" s="5" t="n">
        <v>69500</v>
      </c>
      <c r="C14" s="5" t="n">
        <v>49943</v>
      </c>
    </row>
    <row r="15">
      <c r="A15" s="4" t="inlineStr">
        <is>
          <t>Inventory</t>
        </is>
      </c>
      <c r="B15" s="5" t="n">
        <v>-25325</v>
      </c>
      <c r="C15" s="5" t="n">
        <v>-14305</v>
      </c>
    </row>
    <row r="16">
      <c r="A16" s="4" t="inlineStr">
        <is>
          <t>Prepaid expenses, other current assets and other assets</t>
        </is>
      </c>
      <c r="B16" s="5" t="n">
        <v>-816</v>
      </c>
      <c r="C16" s="5" t="n">
        <v>2931</v>
      </c>
    </row>
    <row r="17">
      <c r="A17" s="4" t="inlineStr">
        <is>
          <t>Accounts payable, accrued expenses and other liabilities</t>
        </is>
      </c>
      <c r="B17" s="5" t="n">
        <v>-55117</v>
      </c>
      <c r="C17" s="5" t="n">
        <v>-12516</v>
      </c>
    </row>
    <row r="18">
      <c r="A18" s="4" t="inlineStr">
        <is>
          <t>Income taxes receivable</t>
        </is>
      </c>
      <c r="B18" s="5" t="n">
        <v>-3729</v>
      </c>
      <c r="C18" s="5" t="n">
        <v>-1750</v>
      </c>
    </row>
    <row r="19">
      <c r="A19" s="4" t="inlineStr">
        <is>
          <t>Income taxes payable</t>
        </is>
      </c>
      <c r="B19" s="5" t="n">
        <v>-558</v>
      </c>
      <c r="C19" s="5" t="n">
        <v>-4795</v>
      </c>
    </row>
    <row r="20">
      <c r="A20" s="4" t="inlineStr">
        <is>
          <t>NET CASH (USED IN) PROVIDED BY OPERATING ACTIVITIES</t>
        </is>
      </c>
      <c r="B20" s="5" t="n">
        <v>-8857</v>
      </c>
      <c r="C20" s="5" t="n">
        <v>42131</v>
      </c>
    </row>
    <row r="21">
      <c r="A21" s="3" t="inlineStr">
        <is>
          <t>INVESTING ACTIVITIES</t>
        </is>
      </c>
      <c r="B21" s="4" t="inlineStr">
        <is>
          <t xml:space="preserve"> </t>
        </is>
      </c>
      <c r="C21" s="4" t="inlineStr">
        <is>
          <t xml:space="preserve"> </t>
        </is>
      </c>
    </row>
    <row r="22">
      <c r="A22" s="4" t="inlineStr">
        <is>
          <t>Purchases of property and equipment</t>
        </is>
      </c>
      <c r="B22" s="5" t="n">
        <v>-1479</v>
      </c>
      <c r="C22" s="5" t="n">
        <v>-2497</v>
      </c>
    </row>
    <row r="23">
      <c r="A23" s="4" t="inlineStr">
        <is>
          <t>Acquisitions</t>
        </is>
      </c>
      <c r="B23" s="4" t="inlineStr">
        <is>
          <t xml:space="preserve"> </t>
        </is>
      </c>
      <c r="C23" s="5" t="n">
        <v>178</v>
      </c>
    </row>
    <row r="24">
      <c r="A24" s="4" t="inlineStr">
        <is>
          <t>NET CASH USED IN INVESTING ACTIVITIES</t>
        </is>
      </c>
      <c r="B24" s="5" t="n">
        <v>-19435</v>
      </c>
      <c r="C24" s="5" t="n">
        <v>-2675</v>
      </c>
    </row>
    <row r="25">
      <c r="A25" s="3" t="inlineStr">
        <is>
          <t>FINANCING ACTIVITIES</t>
        </is>
      </c>
      <c r="B25" s="4" t="inlineStr">
        <is>
          <t xml:space="preserve"> </t>
        </is>
      </c>
      <c r="C25" s="4" t="inlineStr">
        <is>
          <t xml:space="preserve"> </t>
        </is>
      </c>
    </row>
    <row r="26">
      <c r="A26" s="4" t="inlineStr">
        <is>
          <t>Payments for finance lease obligations</t>
        </is>
      </c>
      <c r="B26" s="5" t="n">
        <v>-17</v>
      </c>
      <c r="C26" s="5" t="n">
        <v>-43</v>
      </c>
    </row>
    <row r="27">
      <c r="A27" s="4" t="inlineStr">
        <is>
          <t>Payments of tax withholding for stock based compensation</t>
        </is>
      </c>
      <c r="B27" s="5" t="n">
        <v>-938</v>
      </c>
      <c r="C27" s="5" t="n">
        <v>-3185</v>
      </c>
    </row>
    <row r="28">
      <c r="A28" s="4" t="inlineStr">
        <is>
          <t>Proceeds from the exercise of stock options</t>
        </is>
      </c>
      <c r="B28" s="5" t="n">
        <v>233</v>
      </c>
      <c r="C28" s="5" t="n">
        <v>735</v>
      </c>
    </row>
    <row r="29">
      <c r="A29" s="4" t="inlineStr">
        <is>
          <t>Payments for Repurchase of Common Stock</t>
        </is>
      </c>
      <c r="B29" s="5" t="n">
        <v>-4199</v>
      </c>
      <c r="C29" s="5" t="n">
        <v>0</v>
      </c>
    </row>
    <row r="30">
      <c r="A30" s="4" t="inlineStr">
        <is>
          <t>Cash dividends paid</t>
        </is>
      </c>
      <c r="B30" s="5" t="n">
        <v>-1929</v>
      </c>
      <c r="C30" s="5" t="n">
        <v>-1957</v>
      </c>
    </row>
    <row r="31">
      <c r="A31" s="4" t="inlineStr">
        <is>
          <t>NET CASH PROVIDED BY (USED IN) FINANCING ACTIVITIES</t>
        </is>
      </c>
      <c r="B31" s="5" t="n">
        <v>7745</v>
      </c>
      <c r="C31" s="5" t="n">
        <v>-42214</v>
      </c>
    </row>
    <row r="32">
      <c r="A32" s="4" t="inlineStr">
        <is>
          <t>Effect of foreign exchange on cash</t>
        </is>
      </c>
      <c r="B32" s="5" t="n">
        <v>-238</v>
      </c>
      <c r="C32" s="5" t="n">
        <v>140</v>
      </c>
    </row>
    <row r="33">
      <c r="A33" s="4" t="inlineStr">
        <is>
          <t>DECREASE IN CASH AND CASH EQUIVALENTS</t>
        </is>
      </c>
      <c r="B33" s="5" t="n">
        <v>-20785</v>
      </c>
      <c r="C33" s="5" t="n">
        <v>-2618</v>
      </c>
    </row>
    <row r="34">
      <c r="A34" s="4" t="inlineStr">
        <is>
          <t>Cash and cash equivalents at beginning of period</t>
        </is>
      </c>
      <c r="B34" s="5" t="n">
        <v>27982</v>
      </c>
      <c r="C34" s="5" t="n">
        <v>35963</v>
      </c>
    </row>
    <row r="35">
      <c r="A35" s="4" t="inlineStr">
        <is>
          <t>CASH AND CASH EQUIVALENTS AT END OF PERIOD</t>
        </is>
      </c>
      <c r="B35" s="5" t="n">
        <v>7197</v>
      </c>
      <c r="C35" s="5" t="n">
        <v>33345</v>
      </c>
    </row>
    <row r="36">
      <c r="A36" s="4" t="inlineStr">
        <is>
          <t>Net (loss) income</t>
        </is>
      </c>
      <c r="B36" s="5" t="n">
        <v>-3080</v>
      </c>
      <c r="C36" s="5" t="n">
        <v>8856</v>
      </c>
    </row>
    <row r="37">
      <c r="A37" s="4" t="inlineStr">
        <is>
          <t>Depreciation and amortization</t>
        </is>
      </c>
      <c r="B37" s="5" t="n">
        <v>9937</v>
      </c>
      <c r="C37" s="5" t="n">
        <v>11723</v>
      </c>
    </row>
    <row r="38">
      <c r="A38" s="4" t="inlineStr">
        <is>
          <t>Amortization of financing costs</t>
        </is>
      </c>
      <c r="B38" s="5" t="n">
        <v>843</v>
      </c>
      <c r="C38" s="5" t="n">
        <v>876</v>
      </c>
    </row>
    <row r="39">
      <c r="A39" s="4" t="inlineStr">
        <is>
          <t>Mark to market gain on interest rate derivatives</t>
        </is>
      </c>
      <c r="B39" s="5" t="n">
        <v>1353</v>
      </c>
      <c r="C39" s="5" t="n">
        <v>544</v>
      </c>
    </row>
    <row r="40">
      <c r="A40" s="4" t="inlineStr">
        <is>
          <t>Non-cash lease expense</t>
        </is>
      </c>
      <c r="B40" s="5" t="n">
        <v>-690</v>
      </c>
      <c r="C40" s="5" t="n">
        <v>-768</v>
      </c>
    </row>
    <row r="41">
      <c r="A41" s="4" t="inlineStr">
        <is>
          <t>Recovery for doubtful accounts</t>
        </is>
      </c>
      <c r="B41" s="5" t="n">
        <v>-258</v>
      </c>
      <c r="C41" s="5" t="n">
        <v>-146</v>
      </c>
    </row>
    <row r="42">
      <c r="A42" s="4" t="inlineStr">
        <is>
          <t>Stock compensation expense</t>
        </is>
      </c>
      <c r="B42" s="5" t="n">
        <v>2539</v>
      </c>
      <c r="C42" s="5" t="n">
        <v>2772</v>
      </c>
    </row>
    <row r="43">
      <c r="A43" s="4" t="inlineStr">
        <is>
          <t>Undistributed (earnings) from equity investment, net of taxes</t>
        </is>
      </c>
      <c r="B43" s="5" t="n">
        <v>-750</v>
      </c>
      <c r="C43" s="5" t="n">
        <v>-146</v>
      </c>
    </row>
    <row r="44">
      <c r="A44" s="4" t="inlineStr">
        <is>
          <t>Increase (Decrease) in Accounts Receivable</t>
        </is>
      </c>
      <c r="B44" s="5" t="n">
        <v>-69500</v>
      </c>
      <c r="C44" s="5" t="n">
        <v>-49943</v>
      </c>
    </row>
    <row r="45">
      <c r="A45" s="4" t="inlineStr">
        <is>
          <t>Increase (Decrease) in Inventories</t>
        </is>
      </c>
      <c r="B45" s="5" t="n">
        <v>25325</v>
      </c>
      <c r="C45" s="5" t="n">
        <v>14305</v>
      </c>
    </row>
    <row r="46">
      <c r="A46" s="4" t="inlineStr">
        <is>
          <t>Increase (Decrease) in Prepaid Expense and Other Assets</t>
        </is>
      </c>
      <c r="B46" s="5" t="n">
        <v>816</v>
      </c>
      <c r="C46" s="5" t="n">
        <v>-2931</v>
      </c>
    </row>
    <row r="47">
      <c r="A47" s="4" t="inlineStr">
        <is>
          <t>Accounts payable, accrued expenses and other liabilities</t>
        </is>
      </c>
      <c r="B47" s="5" t="n">
        <v>-55117</v>
      </c>
      <c r="C47" s="5" t="n">
        <v>-12516</v>
      </c>
    </row>
    <row r="48">
      <c r="A48" s="4" t="inlineStr">
        <is>
          <t>Income taxes payable</t>
        </is>
      </c>
      <c r="B48" s="5" t="n">
        <v>-558</v>
      </c>
      <c r="C48" s="5" t="n">
        <v>-4795</v>
      </c>
    </row>
    <row r="49">
      <c r="A49" s="4" t="inlineStr">
        <is>
          <t>NET CASH (USED IN) PROVIDED BY OPERATING ACTIVITIES</t>
        </is>
      </c>
      <c r="B49" s="5" t="n">
        <v>-8857</v>
      </c>
      <c r="C49" s="5" t="n">
        <v>42131</v>
      </c>
    </row>
    <row r="50">
      <c r="A50" s="4" t="inlineStr">
        <is>
          <t>Payments to Acquire Property, Plant, and Equipment</t>
        </is>
      </c>
      <c r="B50" s="5" t="n">
        <v>1479</v>
      </c>
      <c r="C50" s="5" t="n">
        <v>2497</v>
      </c>
    </row>
    <row r="51">
      <c r="A51" s="4" t="inlineStr">
        <is>
          <t>Acquisitions</t>
        </is>
      </c>
      <c r="B51" s="4" t="inlineStr">
        <is>
          <t xml:space="preserve"> </t>
        </is>
      </c>
      <c r="C51" s="5" t="n">
        <v>-178</v>
      </c>
    </row>
    <row r="52">
      <c r="A52" s="4" t="inlineStr">
        <is>
          <t>Net Cash Provided by (Used in) Investing Activities</t>
        </is>
      </c>
      <c r="B52" s="5" t="n">
        <v>-19435</v>
      </c>
      <c r="C52" s="5" t="n">
        <v>-2675</v>
      </c>
    </row>
    <row r="53">
      <c r="A53" s="4" t="inlineStr">
        <is>
          <t>Proceeds from short-term loan</t>
        </is>
      </c>
      <c r="B53" s="5" t="n">
        <v>30</v>
      </c>
      <c r="C53" s="5" t="n">
        <v>31</v>
      </c>
    </row>
    <row r="54">
      <c r="A54" s="4" t="inlineStr">
        <is>
          <t>Repayments of short-term loan</t>
        </is>
      </c>
      <c r="B54" s="5" t="n">
        <v>0</v>
      </c>
      <c r="C54" s="5" t="n">
        <v>-31</v>
      </c>
    </row>
    <row r="55">
      <c r="A55" s="4" t="inlineStr">
        <is>
          <t>Payments for finance lease obligations</t>
        </is>
      </c>
      <c r="B55" s="5" t="n">
        <v>17</v>
      </c>
      <c r="C55" s="5" t="n">
        <v>43</v>
      </c>
    </row>
    <row r="56">
      <c r="A56" s="4" t="inlineStr">
        <is>
          <t>Payments Related to Tax Withholding for Share-based Compensation</t>
        </is>
      </c>
      <c r="B56" s="5" t="n">
        <v>938</v>
      </c>
      <c r="C56" s="5" t="n">
        <v>3185</v>
      </c>
    </row>
    <row r="57">
      <c r="A57" s="4" t="inlineStr">
        <is>
          <t>Proceeds from the exercise of stock options</t>
        </is>
      </c>
      <c r="B57" s="5" t="n">
        <v>233</v>
      </c>
      <c r="C57" s="5" t="n">
        <v>735</v>
      </c>
    </row>
    <row r="58">
      <c r="A58" s="4" t="inlineStr">
        <is>
          <t>Payments for stock repurchase</t>
        </is>
      </c>
      <c r="B58" s="5" t="n">
        <v>4199</v>
      </c>
      <c r="C58" s="5" t="n">
        <v>0</v>
      </c>
    </row>
    <row r="59">
      <c r="A59" s="4" t="inlineStr">
        <is>
          <t>Cash dividends paid</t>
        </is>
      </c>
      <c r="B59" s="5" t="n">
        <v>1929</v>
      </c>
      <c r="C59" s="5" t="n">
        <v>1957</v>
      </c>
    </row>
    <row r="60">
      <c r="A60" s="4" t="inlineStr">
        <is>
          <t>Net Cash Provided by (Used in) Financing Activities</t>
        </is>
      </c>
      <c r="B60" s="5" t="n">
        <v>7745</v>
      </c>
      <c r="C60" s="5" t="n">
        <v>-42214</v>
      </c>
    </row>
    <row r="61">
      <c r="A61" s="4" t="inlineStr">
        <is>
          <t>Effect of foreign exchange on cash</t>
        </is>
      </c>
      <c r="B61" s="5" t="n">
        <v>-238</v>
      </c>
      <c r="C61" s="5" t="n">
        <v>140</v>
      </c>
    </row>
    <row r="62">
      <c r="A62" s="4" t="inlineStr">
        <is>
          <t>DECREASE IN CASH AND CASH EQUIVALENTS</t>
        </is>
      </c>
      <c r="B62" s="5" t="n">
        <v>-20785</v>
      </c>
      <c r="C62" s="5" t="n">
        <v>-2618</v>
      </c>
    </row>
    <row r="63">
      <c r="A63" s="4" t="inlineStr">
        <is>
          <t>Cash, Cash Equivalents, Restricted Cash and Restricted Cash Equivalents</t>
        </is>
      </c>
      <c r="B63" s="5" t="n">
        <v>7197</v>
      </c>
      <c r="C63" s="5" t="n">
        <v>33345</v>
      </c>
    </row>
    <row r="64">
      <c r="A64" s="4" t="inlineStr">
        <is>
          <t>S'well [Member]</t>
        </is>
      </c>
      <c r="B64" s="4" t="inlineStr">
        <is>
          <t xml:space="preserve"> </t>
        </is>
      </c>
      <c r="C64" s="4" t="inlineStr">
        <is>
          <t xml:space="preserve"> </t>
        </is>
      </c>
    </row>
    <row r="65">
      <c r="A65" s="3" t="inlineStr">
        <is>
          <t>INVESTING ACTIVITIES</t>
        </is>
      </c>
      <c r="B65" s="4" t="inlineStr">
        <is>
          <t xml:space="preserve"> </t>
        </is>
      </c>
      <c r="C65" s="4" t="inlineStr">
        <is>
          <t xml:space="preserve"> </t>
        </is>
      </c>
    </row>
    <row r="66">
      <c r="A66" s="4" t="inlineStr">
        <is>
          <t>Acquisitions</t>
        </is>
      </c>
      <c r="B66" s="5" t="n">
        <v>17956</v>
      </c>
      <c r="C66" s="4" t="inlineStr">
        <is>
          <t xml:space="preserve"> </t>
        </is>
      </c>
    </row>
    <row r="67">
      <c r="A67" s="4" t="inlineStr">
        <is>
          <t>Acquisitions</t>
        </is>
      </c>
      <c r="B67" s="5" t="n">
        <v>-17956</v>
      </c>
      <c r="C67" s="4" t="inlineStr">
        <is>
          <t xml:space="preserve"> </t>
        </is>
      </c>
    </row>
    <row r="68">
      <c r="A68" s="4" t="inlineStr">
        <is>
          <t>Revolving Credit Facility</t>
        </is>
      </c>
      <c r="B68" s="4" t="inlineStr">
        <is>
          <t xml:space="preserve"> </t>
        </is>
      </c>
      <c r="C68" s="4" t="inlineStr">
        <is>
          <t xml:space="preserve"> </t>
        </is>
      </c>
    </row>
    <row r="69">
      <c r="A69" s="3" t="inlineStr">
        <is>
          <t>FINANCING ACTIVITIES</t>
        </is>
      </c>
      <c r="B69" s="4" t="inlineStr">
        <is>
          <t xml:space="preserve"> </t>
        </is>
      </c>
      <c r="C69" s="4" t="inlineStr">
        <is>
          <t xml:space="preserve"> </t>
        </is>
      </c>
    </row>
    <row r="70">
      <c r="A70" s="4" t="inlineStr">
        <is>
          <t>Proceeds from revolving credit facility</t>
        </is>
      </c>
      <c r="B70" s="5" t="n">
        <v>157751</v>
      </c>
      <c r="C70" s="5" t="n">
        <v>10845</v>
      </c>
    </row>
    <row r="71">
      <c r="A71" s="4" t="inlineStr">
        <is>
          <t>Proceeds from short term loan</t>
        </is>
      </c>
      <c r="B71" s="5" t="n">
        <v>-136970</v>
      </c>
      <c r="C71" s="5" t="n">
        <v>-38131</v>
      </c>
    </row>
    <row r="72">
      <c r="A72" s="4" t="inlineStr">
        <is>
          <t>Proceeds from revolving credit facility</t>
        </is>
      </c>
      <c r="B72" s="5" t="n">
        <v>157751</v>
      </c>
      <c r="C72" s="5" t="n">
        <v>10845</v>
      </c>
    </row>
    <row r="73">
      <c r="A73" s="4" t="inlineStr">
        <is>
          <t>Repayments of Long-term Lines of Credit</t>
        </is>
      </c>
      <c r="B73" s="5" t="n">
        <v>136970</v>
      </c>
      <c r="C73" s="5" t="n">
        <v>38131</v>
      </c>
    </row>
    <row r="74">
      <c r="A74" s="4" t="inlineStr">
        <is>
          <t>Term Loan</t>
        </is>
      </c>
      <c r="B74" s="4" t="inlineStr">
        <is>
          <t xml:space="preserve"> </t>
        </is>
      </c>
      <c r="C74" s="4" t="inlineStr">
        <is>
          <t xml:space="preserve"> </t>
        </is>
      </c>
    </row>
    <row r="75">
      <c r="A75" s="3" t="inlineStr">
        <is>
          <t>FINANCING ACTIVITIES</t>
        </is>
      </c>
      <c r="B75" s="4" t="inlineStr">
        <is>
          <t xml:space="preserve"> </t>
        </is>
      </c>
      <c r="C75" s="4" t="inlineStr">
        <is>
          <t xml:space="preserve"> </t>
        </is>
      </c>
    </row>
    <row r="76">
      <c r="A76" s="4" t="inlineStr">
        <is>
          <t>Proceeds from short term loan</t>
        </is>
      </c>
      <c r="B76" s="5" t="n">
        <v>-6216</v>
      </c>
      <c r="C76" s="5" t="n">
        <v>-10478</v>
      </c>
    </row>
    <row r="77">
      <c r="A77" s="4" t="inlineStr">
        <is>
          <t>Repayments of Long-term Lines of Credit</t>
        </is>
      </c>
      <c r="B77" s="6" t="n">
        <v>6216</v>
      </c>
      <c r="C77" s="6" t="n">
        <v>104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ACCOUNTING POLICIES</t>
        </is>
      </c>
      <c r="B4" s="4" t="inlineStr">
        <is>
          <t>BASIS OF PRESENTATION AND SUMMARY OF ACCOUNTING POLICIES Organization and business Lifetime Brands, Inc.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virtually every major level of trade. The Company generally markets several lines within each of its product categories under more than one brand. The Company sells its products directly to retailers (who may resell the Company’s products through their websites) and, to a lesser extent, to distributors. The Company also sells a limited selection of its products directly to consumers through its own websites. Basis of presentation The accompanying unaudited condensed consolidated financial statements have been prepared in accordance with U.S. generally accepted accounting principles (“U.S. GAAP”) for interim financial information and with the instructions to Quarterly Reports on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1. Operating results for the three and six months ended June 30, 2022 are not necessarily indicative of the results that may be expected for the year ending December 31, 2022. The Company’s business and working capital needs are highly seasonal, with a majority of sales occurring in the third and fourth quarters. In 2021 and 2020, net sales for the third and fourth quarters accounted for 56% and 62% of total annual net sales, respectively. The increase in the Company's net sales in the first half of the year in 2021 compared to historical trend was a result of increased demand for the Company's products due to shifts in consumer purchasing patterns. In anticipation of the pre-holiday shipping season, inventory levels increase primarily in the June through October time period. The Company’s current estimates contemplate current and expected future conditions, as applicable, however it is reasonably possible that actual conditions could differ from expectations, which could materially affect the Company’s results of operations and financial position.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royalties, and other product procurement related charges. Distribution expenses Distribution expenses consist primarily of warehousing expenses and freight-out expenses. Handling costs of products sold are included in cost of sales. 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s of the COVID-19 pandemic.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Pursuant to the Receivable Purchase Agreement, the Company sold to HSBC $33.5 million and $79.8 million of receivables during the three and six months ended June 30, 2022, respectively and $38.9 million and $79.5 million of receivables during three and six months ended June 30, 2021, respectively. Charges of $0.2 million and $0.1 million related to the sale of the receivables are included in selling, general and administrative expenses in the unaudited condensed consolidated statements of operations for the three months ended June 30, 2022 and 2021, respectively. Charges of $0.3 million and $0.2 million related to the sale of the receivables are included in selling, general and administrative expenses in the unaudited condensed consolidated statements of operations for the six months ended June 30, 2022 and 2021, respectively. At June 30, 2022 and 2021, $25.6 million and $14.6 million, respectively, of receivables sold were outstanding and due to HSBC from customer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The components of inventory were as follows (in thousands): June 30, December 31, 2021 Finished goods $ 283,764 $ 259,916 Work in process 90 159 Raw materials 11,285 10,441 Total $ 295,139 $ 270,516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7 — DEBT to the unaudited condensed consolidated financial statements included in this Quarterly Report on Form 10-Q) approximate fair value since such borrowings bear interest at variable market rates. Derivatives The Company accounts for derivative instruments in accordance with Accounting Standard Codification (“ASC”) Topic 815, Derivatives and Hedging ( “ASC 815” )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s in the fair value of hedges are included in accumulated other comprehensive loss and are subsequently recognized in the Company’s unaudited condensed consolidated statements of operations to mirror the location of the hedged items impacting earnings. Changes in fair value of derivatives that do not qualify as hedging instruments for accounting purposes are recorded in the Company’s unaudited condensed consolidated statements of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inancial Accounting Standards Board's (“FASB”)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impairment indicators exist for its indefinite lived intangibles and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See NOTE 6 — INTANGIBLE ASSETS to the unaudited condensed consolidated financial statements included in this Quarterly Report on Form 10-Q for additional information. 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Generally, a liability has been incurred at the communication date for severance. Charges associated with lease terminations, related to restructuring activities, are recognized at the effective date of the lease modification. Adoption of new accounting pronouncements Effective January 1, 2022, the Company adopt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he adoption did not have a material impact on the Company’s condensed consolidated financial statements. New accounting pronouncements Updates not listed below were assessed and either determined to not be applicable or are expected to have a minimal effect on the Company’s financial position, results of operations, and disclosures. In June 2016, the FASB issued ASU 2016-13,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The Company met the definition of a Smaller Reporting Company as of the one-time determination date of November 15, 2019. Early adoption is permitted. Management is currently evaluating the impact of this standard on its consolidated financial statements and related disclosures. In March 2020, the FASB issued ASU 2020-04, Reference Rate Reform (Topic 848): Facilitation of the Effects of Reference Rate Reform on Financial Reporting, which provides optional expedients and exceptions to account for contract modifications, hedging relationships and other transactions that reference the London Inter-Bank Offered Rate (“LIBOR”) or another reference rate that is expected to be discontinued as a result of reference rate reform. The guidance in ASU 2020-04 may be applied to contract modifications and hedging relationships as of any date from March 12, 2020, but no later than December 31, 2022, and should be applied on a prospective basis. The Company has not yet applied the guidance in ASU 2020-04 and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9:35Z</dcterms:created>
  <dcterms:modified xmlns:dcterms="http://purl.org/dc/terms/" xmlns:xsi="http://www.w3.org/2001/XMLSchema-instance" xsi:type="dcterms:W3CDTF">2022-08-04T20:19:35Z</dcterms:modified>
</cp:coreProperties>
</file>